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Nature of Business" sheetId="8" state="visible" r:id="rId8"/>
    <sheet xmlns:r="http://schemas.openxmlformats.org/officeDocument/2006/relationships" name="2.Basis of Presentation" sheetId="9" state="visible" r:id="rId9"/>
    <sheet xmlns:r="http://schemas.openxmlformats.org/officeDocument/2006/relationships" name="3. Significant Accounting Polic" sheetId="10" state="visible" r:id="rId10"/>
    <sheet xmlns:r="http://schemas.openxmlformats.org/officeDocument/2006/relationships" name="3. Accounts Receivable, Net" sheetId="11" state="visible" r:id="rId11"/>
    <sheet xmlns:r="http://schemas.openxmlformats.org/officeDocument/2006/relationships" name="5. Capitalized Software Develop" sheetId="12" state="visible" r:id="rId12"/>
    <sheet xmlns:r="http://schemas.openxmlformats.org/officeDocument/2006/relationships" name="6. Deferred Revenue" sheetId="13" state="visible" r:id="rId13"/>
    <sheet xmlns:r="http://schemas.openxmlformats.org/officeDocument/2006/relationships" name="7. Stock Options, Restricted St" sheetId="14" state="visible" r:id="rId14"/>
    <sheet xmlns:r="http://schemas.openxmlformats.org/officeDocument/2006/relationships" name="8. Income Taxes" sheetId="15" state="visible" r:id="rId15"/>
    <sheet xmlns:r="http://schemas.openxmlformats.org/officeDocument/2006/relationships" name="9. Earnings (Loss) per Common S" sheetId="16" state="visible" r:id="rId16"/>
    <sheet xmlns:r="http://schemas.openxmlformats.org/officeDocument/2006/relationships" name="10. Dividends" sheetId="17" state="visible" r:id="rId17"/>
    <sheet xmlns:r="http://schemas.openxmlformats.org/officeDocument/2006/relationships" name="11. Commitments and Contingenci" sheetId="18" state="visible" r:id="rId18"/>
    <sheet xmlns:r="http://schemas.openxmlformats.org/officeDocument/2006/relationships" name="12. Leases" sheetId="19" state="visible" r:id="rId19"/>
    <sheet xmlns:r="http://schemas.openxmlformats.org/officeDocument/2006/relationships" name="13. Concentration of Business V" sheetId="20" state="visible" r:id="rId20"/>
    <sheet xmlns:r="http://schemas.openxmlformats.org/officeDocument/2006/relationships" name="14. Segment and Geographic Disc" sheetId="21" state="visible" r:id="rId21"/>
    <sheet xmlns:r="http://schemas.openxmlformats.org/officeDocument/2006/relationships" name="Accounting Policies, by Policy " sheetId="22" state="visible" r:id="rId22"/>
    <sheet xmlns:r="http://schemas.openxmlformats.org/officeDocument/2006/relationships" name="3. Significant Accounting Pol_2" sheetId="23" state="visible" r:id="rId23"/>
    <sheet xmlns:r="http://schemas.openxmlformats.org/officeDocument/2006/relationships" name="3. Accounts Receivable, Net (Ta" sheetId="24" state="visible" r:id="rId24"/>
    <sheet xmlns:r="http://schemas.openxmlformats.org/officeDocument/2006/relationships" name="5. Capitalized Software Devel_2" sheetId="25" state="visible" r:id="rId25"/>
    <sheet xmlns:r="http://schemas.openxmlformats.org/officeDocument/2006/relationships" name="6. Deferred Revenue (Tables)" sheetId="26" state="visible" r:id="rId26"/>
    <sheet xmlns:r="http://schemas.openxmlformats.org/officeDocument/2006/relationships" name="7. Stock Options, Restricted _2" sheetId="27" state="visible" r:id="rId27"/>
    <sheet xmlns:r="http://schemas.openxmlformats.org/officeDocument/2006/relationships" name="8. Income Taxes (Tables)" sheetId="28" state="visible" r:id="rId28"/>
    <sheet xmlns:r="http://schemas.openxmlformats.org/officeDocument/2006/relationships" name="9. Earnings (Loss) per Common_2" sheetId="29" state="visible" r:id="rId29"/>
    <sheet xmlns:r="http://schemas.openxmlformats.org/officeDocument/2006/relationships" name="10. Dividends (Tables)" sheetId="30" state="visible" r:id="rId30"/>
    <sheet xmlns:r="http://schemas.openxmlformats.org/officeDocument/2006/relationships" name="12. Leases (Tables)" sheetId="31" state="visible" r:id="rId31"/>
    <sheet xmlns:r="http://schemas.openxmlformats.org/officeDocument/2006/relationships" name="3. Significant Accounting Pol_3" sheetId="32" state="visible" r:id="rId32"/>
    <sheet xmlns:r="http://schemas.openxmlformats.org/officeDocument/2006/relationships" name="3.  Significant Accounting Poli" sheetId="33" state="visible" r:id="rId33"/>
    <sheet xmlns:r="http://schemas.openxmlformats.org/officeDocument/2006/relationships" name="3.  Significant Accounting Po_2" sheetId="34" state="visible" r:id="rId34"/>
    <sheet xmlns:r="http://schemas.openxmlformats.org/officeDocument/2006/relationships" name="3.           Accounts Receivabl" sheetId="35" state="visible" r:id="rId35"/>
    <sheet xmlns:r="http://schemas.openxmlformats.org/officeDocument/2006/relationships" name="5.            Capitalized Softw" sheetId="36" state="visible" r:id="rId36"/>
    <sheet xmlns:r="http://schemas.openxmlformats.org/officeDocument/2006/relationships" name="5.            Capitalized Sof_2" sheetId="37" state="visible" r:id="rId37"/>
    <sheet xmlns:r="http://schemas.openxmlformats.org/officeDocument/2006/relationships" name="5.            Capitalized Sof_3" sheetId="38" state="visible" r:id="rId38"/>
    <sheet xmlns:r="http://schemas.openxmlformats.org/officeDocument/2006/relationships" name="5.            Capitalized Sof_4" sheetId="39" state="visible" r:id="rId39"/>
    <sheet xmlns:r="http://schemas.openxmlformats.org/officeDocument/2006/relationships" name="6.          Deferred Revenue (D" sheetId="40" state="visible" r:id="rId40"/>
    <sheet xmlns:r="http://schemas.openxmlformats.org/officeDocument/2006/relationships" name="7. Stock Options, Restricted _3" sheetId="41" state="visible" r:id="rId41"/>
    <sheet xmlns:r="http://schemas.openxmlformats.org/officeDocument/2006/relationships" name="7.            Stock Options, Re" sheetId="42" state="visible" r:id="rId42"/>
    <sheet xmlns:r="http://schemas.openxmlformats.org/officeDocument/2006/relationships" name="7.            Stock Options, _2" sheetId="43" state="visible" r:id="rId43"/>
    <sheet xmlns:r="http://schemas.openxmlformats.org/officeDocument/2006/relationships" name="7.            Stock Options, _3" sheetId="44" state="visible" r:id="rId44"/>
    <sheet xmlns:r="http://schemas.openxmlformats.org/officeDocument/2006/relationships" name="7.            Stock Options, _4" sheetId="45" state="visible" r:id="rId45"/>
    <sheet xmlns:r="http://schemas.openxmlformats.org/officeDocument/2006/relationships" name="7.            Stock Options, _5" sheetId="46" state="visible" r:id="rId46"/>
    <sheet xmlns:r="http://schemas.openxmlformats.org/officeDocument/2006/relationships" name="7.            Stock Options, _6" sheetId="47" state="visible" r:id="rId47"/>
    <sheet xmlns:r="http://schemas.openxmlformats.org/officeDocument/2006/relationships" name="7.            Stock Options, _7" sheetId="48" state="visible" r:id="rId48"/>
    <sheet xmlns:r="http://schemas.openxmlformats.org/officeDocument/2006/relationships" name="8. Income Taxes (Details)" sheetId="49" state="visible" r:id="rId49"/>
    <sheet xmlns:r="http://schemas.openxmlformats.org/officeDocument/2006/relationships" name="8.            Income Taxes  (De" sheetId="50" state="visible" r:id="rId50"/>
    <sheet xmlns:r="http://schemas.openxmlformats.org/officeDocument/2006/relationships" name="8.            Income Taxes  (_2" sheetId="51" state="visible" r:id="rId51"/>
    <sheet xmlns:r="http://schemas.openxmlformats.org/officeDocument/2006/relationships" name="8.            Income Taxes  (_3" sheetId="52" state="visible" r:id="rId52"/>
    <sheet xmlns:r="http://schemas.openxmlformats.org/officeDocument/2006/relationships" name="8.            Income Taxes  (_4" sheetId="53" state="visible" r:id="rId53"/>
    <sheet xmlns:r="http://schemas.openxmlformats.org/officeDocument/2006/relationships" name="9.               &#9;  Earnings (L" sheetId="54" state="visible" r:id="rId54"/>
    <sheet xmlns:r="http://schemas.openxmlformats.org/officeDocument/2006/relationships" name="10.              Dividends  (De" sheetId="55" state="visible" r:id="rId55"/>
    <sheet xmlns:r="http://schemas.openxmlformats.org/officeDocument/2006/relationships" name="11. Commitments and Contingen_2" sheetId="56" state="visible" r:id="rId56"/>
    <sheet xmlns:r="http://schemas.openxmlformats.org/officeDocument/2006/relationships" name="12. Leases (Details)" sheetId="57" state="visible" r:id="rId57"/>
    <sheet xmlns:r="http://schemas.openxmlformats.org/officeDocument/2006/relationships" name="12. Leases (Details) - Lessee, " sheetId="58" state="visible" r:id="rId58"/>
    <sheet xmlns:r="http://schemas.openxmlformats.org/officeDocument/2006/relationships" name="12. Leases (Details) - Lease, C" sheetId="59" state="visible" r:id="rId59"/>
    <sheet xmlns:r="http://schemas.openxmlformats.org/officeDocument/2006/relationships" name="13. Concentration of Business_2" sheetId="60" state="visible" r:id="rId60"/>
    <sheet xmlns:r="http://schemas.openxmlformats.org/officeDocument/2006/relationships" name="14. Segment and Geographic Di_2" sheetId="61" state="visible" r:id="rId61"/>
  </sheets>
  <definedNames/>
  <calcPr calcId="124519" fullCalcOnLoad="1"/>
</workbook>
</file>

<file path=xl/sharedStrings.xml><?xml version="1.0" encoding="utf-8"?>
<sst xmlns="http://schemas.openxmlformats.org/spreadsheetml/2006/main" uniqueCount="599">
  <si>
    <t>Document And Entity Information - shares</t>
  </si>
  <si>
    <t>6 Months Ended</t>
  </si>
  <si>
    <t>Jun. 30, 2019</t>
  </si>
  <si>
    <t>Jul. 31, 2019</t>
  </si>
  <si>
    <t>Document Information Line Items</t>
  </si>
  <si>
    <t>Entity Registrant Name</t>
  </si>
  <si>
    <t>GLOBALSCAPE INC</t>
  </si>
  <si>
    <t>Trading Symbol</t>
  </si>
  <si>
    <t>GSB</t>
  </si>
  <si>
    <t>Document Type</t>
  </si>
  <si>
    <t>10-Q</t>
  </si>
  <si>
    <t>Current Fiscal Year End Date</t>
  </si>
  <si>
    <t>--12-31</t>
  </si>
  <si>
    <t>Entity Common Stock, Shares Outstanding</t>
  </si>
  <si>
    <t>Amendment Flag</t>
  </si>
  <si>
    <t>false</t>
  </si>
  <si>
    <t>Entity Central Index Key</t>
  </si>
  <si>
    <t>0001112920</t>
  </si>
  <si>
    <t>Entity Current Reporting Status</t>
  </si>
  <si>
    <t>Yes</t>
  </si>
  <si>
    <t>Entity Filer Category</t>
  </si>
  <si>
    <t>Accelerated Filer</t>
  </si>
  <si>
    <t>Document Period End Date</t>
  </si>
  <si>
    <t>Jun. 30,
		2019</t>
  </si>
  <si>
    <t>Document Fiscal Year Focus</t>
  </si>
  <si>
    <t>2019</t>
  </si>
  <si>
    <t>Document Fiscal Period Focus</t>
  </si>
  <si>
    <t>Q2</t>
  </si>
  <si>
    <t>Entity Small Business</t>
  </si>
  <si>
    <t>true</t>
  </si>
  <si>
    <t>Entity Emerging Growth Company</t>
  </si>
  <si>
    <t>Entity Shell Company</t>
  </si>
  <si>
    <t>Entity Ex Transition Period</t>
  </si>
  <si>
    <t>Title of 12(b) Security</t>
  </si>
  <si>
    <t>Common Stock, par value $0.001 per share</t>
  </si>
  <si>
    <t>Security Exchange Name</t>
  </si>
  <si>
    <t>NYSEAMER</t>
  </si>
  <si>
    <t>Entity Interactive Data Current</t>
  </si>
  <si>
    <t>Condensed Consolidated Balance Sheets - USD ($) $ in Thousands</t>
  </si>
  <si>
    <t>Dec. 31, 2018</t>
  </si>
  <si>
    <t>Current assets:</t>
  </si>
  <si>
    <t>Cash and cash equivalents</t>
  </si>
  <si>
    <t>Accounts receivable, net</t>
  </si>
  <si>
    <t>Prepaid and other current assets</t>
  </si>
  <si>
    <t>Total current assets</t>
  </si>
  <si>
    <t>Capitalized software development costs, net</t>
  </si>
  <si>
    <t>Goodwill</t>
  </si>
  <si>
    <t>Deferred tax asset, net</t>
  </si>
  <si>
    <t>Property and equipment, net</t>
  </si>
  <si>
    <t>Right-of-use asset</t>
  </si>
  <si>
    <t>Other assets</t>
  </si>
  <si>
    <t>Total assets</t>
  </si>
  <si>
    <t>Current liabilities:</t>
  </si>
  <si>
    <t>Accounts payable</t>
  </si>
  <si>
    <t>Accrued expenses</t>
  </si>
  <si>
    <t>Income tax payable</t>
  </si>
  <si>
    <t>Deferred revenue</t>
  </si>
  <si>
    <t>Total current liabilities</t>
  </si>
  <si>
    <t>Deferred revenue, non-current portion</t>
  </si>
  <si>
    <t>Lease liability</t>
  </si>
  <si>
    <t>Other long term liabilities</t>
  </si>
  <si>
    <t>Commitments and contingencies</t>
  </si>
  <si>
    <t xml:space="preserve"> </t>
  </si>
  <si>
    <t>Stockholders’ equity:</t>
  </si>
  <si>
    <t>Preferred stock, par value $0.001 per share, 10,000,000 authorized, no shares issued or outstanding</t>
  </si>
  <si>
    <t>Common stock, par value $0.001 per share, 40,000,000 authorized, 22,693,869 and 22,441,860 shares issued: 17,314,369 and 17,130,918 outstanding at June 30, 2019 and December 31, 2018, respectively</t>
  </si>
  <si>
    <t>Additional paid-in capital</t>
  </si>
  <si>
    <t>Treasury stock, 5,379,500 and 5,310,942 shares, at cost, at June 30, 2019 and December 31, 2018, respectively</t>
  </si>
  <si>
    <t>Retained earnings</t>
  </si>
  <si>
    <t>Total stockholders’ equity</t>
  </si>
  <si>
    <t>Total liabilities and stockholders’ equity</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Treasury stock, shares</t>
  </si>
  <si>
    <t>Condensed Consolidated Statements of Operations and Comprehensive Income (Loss) - USD ($) shares in Thousands, $ in Thousands</t>
  </si>
  <si>
    <t>3 Months Ended</t>
  </si>
  <si>
    <t>Jun. 30, 2018</t>
  </si>
  <si>
    <t>Operating Revenues:</t>
  </si>
  <si>
    <t>Total Revenues</t>
  </si>
  <si>
    <t>Cost of revenues:</t>
  </si>
  <si>
    <t>Total cost of revenues</t>
  </si>
  <si>
    <t>Gross profit</t>
  </si>
  <si>
    <t>Operating expenses:</t>
  </si>
  <si>
    <t>Sales and marketing</t>
  </si>
  <si>
    <t>General and administrative</t>
  </si>
  <si>
    <t>Legal and professional</t>
  </si>
  <si>
    <t>Severance</t>
  </si>
  <si>
    <t>Research and development</t>
  </si>
  <si>
    <t>Total operating expenses</t>
  </si>
  <si>
    <t>Income (loss) from operations</t>
  </si>
  <si>
    <t>Interest income (expense), net</t>
  </si>
  <si>
    <t>Income (loss) before income taxes</t>
  </si>
  <si>
    <t>Income tax expense (benefit)</t>
  </si>
  <si>
    <t>Net income (loss)</t>
  </si>
  <si>
    <t>Comprehensive income (loss)</t>
  </si>
  <si>
    <t>Net income (loss) per common share -</t>
  </si>
  <si>
    <t>Basic (in Dollars per share)</t>
  </si>
  <si>
    <t>Diluted (in Dollars per share)</t>
  </si>
  <si>
    <t>Weighted average shares outstanding:</t>
  </si>
  <si>
    <t>Basic (in Shares)</t>
  </si>
  <si>
    <t>Diluted (in Shares)</t>
  </si>
  <si>
    <t>Cash dividends declared per share (in Dollars per share)</t>
  </si>
  <si>
    <t>Software and Licenses [Member]</t>
  </si>
  <si>
    <t>Revenues</t>
  </si>
  <si>
    <t>Cost of revenues</t>
  </si>
  <si>
    <t>Maintenance [Member]</t>
  </si>
  <si>
    <t>Professional Services [Member]</t>
  </si>
  <si>
    <t>Condensed Consolidated Statements of Cash Flows - USD ($) $ in Thousands</t>
  </si>
  <si>
    <t>Operating Activities:</t>
  </si>
  <si>
    <t>Items not involving cash at the time they are recorded in the statement of operations:</t>
  </si>
  <si>
    <t>Provision (recoveries) for doubtful accounts receivable</t>
  </si>
  <si>
    <t>Depreciation and amortization</t>
  </si>
  <si>
    <t>Share-based compensation</t>
  </si>
  <si>
    <t>Deferred taxes</t>
  </si>
  <si>
    <t>Subtotal before changes in operating assets and liabilities</t>
  </si>
  <si>
    <t>Changes in operating assets and liabilities:</t>
  </si>
  <si>
    <t>Accounts receivable</t>
  </si>
  <si>
    <t>Operating lease right-of-use asset</t>
  </si>
  <si>
    <t>Accrued interest receivable</t>
  </si>
  <si>
    <t>Operating lease liabilities</t>
  </si>
  <si>
    <t>Other long-term liabilities</t>
  </si>
  <si>
    <t>Income tax payable (receivable)</t>
  </si>
  <si>
    <t>Net cash provided by operating activities</t>
  </si>
  <si>
    <t>Investing Activities:</t>
  </si>
  <si>
    <t>Software development costs capitalized</t>
  </si>
  <si>
    <t>Purchase of property and equipment</t>
  </si>
  <si>
    <t>Net cash used in investing activities</t>
  </si>
  <si>
    <t>Financing Activities:</t>
  </si>
  <si>
    <t>Proceeds from exercise of stock options</t>
  </si>
  <si>
    <t>Stock option cash settlement</t>
  </si>
  <si>
    <t>Purchase of Treasury Stock</t>
  </si>
  <si>
    <t>Dividends paid</t>
  </si>
  <si>
    <t>Net cash used in financing activities</t>
  </si>
  <si>
    <t>Net increase in cash</t>
  </si>
  <si>
    <t>Cash at beginning of period</t>
  </si>
  <si>
    <t>Cash at end of period</t>
  </si>
  <si>
    <t>Cash paid during the period for:</t>
  </si>
  <si>
    <t>Interest</t>
  </si>
  <si>
    <t>Income tax payments</t>
  </si>
  <si>
    <t>Right-of-use assets obtained in exchange for operating lease obligations</t>
  </si>
  <si>
    <t>Condensed Consolidated Statement of Stockholder' Equity - USD ($) $ in Thousands</t>
  </si>
  <si>
    <t>Common Stock [Member]</t>
  </si>
  <si>
    <t>Additional Paid-in Capital [Member]</t>
  </si>
  <si>
    <t>Treasury Stock [Member]</t>
  </si>
  <si>
    <t>Retained Earnings [Member]</t>
  </si>
  <si>
    <t>Total</t>
  </si>
  <si>
    <t>Balance at Dec. 31, 2017</t>
  </si>
  <si>
    <t>Balance (in Shares) at Dec. 31, 2017</t>
  </si>
  <si>
    <t>Retained Earnings Adjustment due to ASC 606</t>
  </si>
  <si>
    <t>Stock options</t>
  </si>
  <si>
    <t>Restricted stock</t>
  </si>
  <si>
    <t>Common stock cash dividends</t>
  </si>
  <si>
    <t>Net Income (loss)</t>
  </si>
  <si>
    <t>Balance at Mar. 31, 2018</t>
  </si>
  <si>
    <t>Balance (in Shares) at Mar. 31, 2018</t>
  </si>
  <si>
    <t>Balance at Jun. 30, 2018</t>
  </si>
  <si>
    <t>Balance (in Shares) at Jun. 30, 2018</t>
  </si>
  <si>
    <t>Restricted stock (in Shares)</t>
  </si>
  <si>
    <t>Balance at Dec. 31, 2018</t>
  </si>
  <si>
    <t>Balance (in Shares) at Dec. 31, 2018</t>
  </si>
  <si>
    <t>Shares issued upon exercise of stock options</t>
  </si>
  <si>
    <t>Shares issued upon exercise of stock options (in Shares)</t>
  </si>
  <si>
    <t>Balance at Mar. 31, 2019</t>
  </si>
  <si>
    <t>Balance (in Shares) at Mar. 31, 2019</t>
  </si>
  <si>
    <t>Balance at Jun. 30, 2019</t>
  </si>
  <si>
    <t>Balance (in Shares) at Jun. 30, 2019</t>
  </si>
  <si>
    <t>Condensed Consolidated Statement of Stockholder' Equity (Parentheticals) - $ / shares</t>
  </si>
  <si>
    <t>Mar. 31, 2019</t>
  </si>
  <si>
    <t>Mar. 31, 2018</t>
  </si>
  <si>
    <t>Common stock cash dividends per share</t>
  </si>
  <si>
    <t>1. Nature of Business</t>
  </si>
  <si>
    <t>Disclosure Text Block [Abstract]</t>
  </si>
  <si>
    <t>Nature of Operations [Text Block]</t>
  </si>
  <si>
    <t>1.
Nature of Business GlobalSCAPE, Inc., together with its wholly-owned subsidiary (collectively referred to as the “Company”, “GlobalSCAPE”, “we”, “us” or “our”), provides secure information exchange capabilities for enterprises and consumers through the development and distribution of software, delivery of managed and hosted solutions, and provisioning of associated services. Our solution portfolio facilitates transmission of critical information such as financial data, medical records, customer files, vendor files, personnel files, transaction activity, and other similar documents between diverse and geographically separated network infrastructures while supporting a range of information protection approaches to meet privacy and other security requirements. In addition to enabling secure, flexible transmission of critical information using servers, desktop and notebook computers, and a wide range of network-enabled mobile devices, our products also provide customers with the ability to monitor and audit file transfer activities. Our primary product is Enhanced File Transfer, or EFT. We have other products that complement our EFT product. We sell other products that are synergistic to EFT including Mail Express, WAFS, and CuteFTP. Collectively, these products aimed at consumers and small businesses constitute less than 3% of our total revenue. As of January 1, 2019, Mail Express and WAFS are no longer being offered for sale, however we will continue to offer product support. Throughout these notes unless otherwise noted, our references to the 2019 quarter and the 2018 quarter refer to the three months ended June 30, 2019 and 2018, respectively, and references to the 2019 six months and the 2018 six months refer to the six months ended June 30, 2019 and 2018, respectively.</t>
  </si>
  <si>
    <t>2.Basis of Presentation</t>
  </si>
  <si>
    <t>Basis of Accounting [Text Block]</t>
  </si>
  <si>
    <t>2.
Basis of Presentation The accompanying unaudited condensed consolidated financial statements have been prepared in accordance with Rule 10-01 of Regulation S-X, “Interim Financial Statements”, as prescribed by the United States Securities and Exchange Commission, or the SEC. Accordingly, they do not include all information and footnotes required under United States generally accepted accounting principles, or GAAP, for complete financial statements. In the opinion of management, all accounting entries necessary for a fair presentation of our financial position and results of operations have been made. The results of operations for any interim period are not necessarily indicative of the results to be expected for the full year. The information included in this Report should be read in conjunction with the consolidated financial statements and the notes thereto included in our Annual Report on Form 10-K for the fiscal year ended December 31, 2018, filed with the SEC on March 18, 2019, which we refer to as the 2018 Form 10-K, as well as Management’s Discussion and Analysis of Financial Condition and Results of Operations We follow accounting standards set by the Financial Accounting Standards Board, or FASB. The FASB sets GAAP, which we follow in preparing financial statements that report our financial position, results of operations, and sources and uses of cash. We also follow the reporting regulations of the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t>
  </si>
  <si>
    <t>3. Significant Accounting Policies</t>
  </si>
  <si>
    <t>Accounting Policies [Abstract]</t>
  </si>
  <si>
    <t>Significant Accounting Policies [Text Block]</t>
  </si>
  <si>
    <t>3.
Significant Accounting Policies Principles of Consolidation The accompanying condensed consolidated financial statements are prepared in conformity with GAAP. All intercompany accounts and transactions have been eliminated. Reclassification of Expenses We have revised the classification of certain of our operating expenses. To ensure comparability between periods, we revised the previous period financial statements presented to conform to the method of presentation in the current period financial statements. These reclassifications had no impact on the net income (loss) for the periods presented or total stockholders’ equity at June 30, 2019 or December 31, 2018. Revenue Recognition Products and Services We earn revenue by delivering the following software products and services:
●
Perpetual software licenses under which customers install our products in their information systems environment on computers they manage, own or otherwise procure from a cloud services provider. Customers also deploy our products with cloud services providers in a BYOL environment.
●
Cloud-based, hosted SaaS solutions that we sell on an ongoing subscription basis resulting in our earning recurring, monthly subscription and usage fees to access the service.
●
Maintenance and support services, or M&amp;S, that generally consist of telephone support and access to unspecified future software upgrades.
●
Professional services for product integration and configuration that generally do not significantly modify our software products. We earn the majority of our revenue from the sale of perpetual software licenses and associated contracts for M&amp;S. We recognize revenue when we have satisfied a performance obligation by transferring control over a product or delivering a service to a customer. We measure revenue based upon the consideration set forth in an arrangement or contract with a customer. The revenue recognition criteria we apply to each of our software products and services are as follows:
●
Perpetual software licenses – These licenses grant a right to use our functional intellectual property. We recognize revenue at the point in time when we electronically deliver to our customer the software license key that provides the ability to access and use our product. If our customer is a reseller who will further transfer the ability to access and use our product to a third party under a separate arrangement that the reseller has with that third party, we recognize revenue at the time we deliver the software license key to the reseller since our contract is with the reseller.
●
Cloud-based, hosted SaaS solutions – These solutions grant a right to access our functional intellectual property. We recognize revenue over time on a monthly basis as we deliver the services to which our customers subscribe. Revenue can include basic monthly fees to access the software and usage fees based upon the volume of certain resources the customer consumes (such as volumes of storage or bandwidth). We are generally paid for these services on a month-to-month basis, but if a customer pays us in advance for services we will deliver in the future, we record as deferred revenue the amount of such payment related to services we have not yet delivered.
●
M&amp;S – We provide these services to purchasers of perpetual software licenses under agreements with terms generally ranging from one to three years. We require up-front payment of our M&amp;S fee in an amount that covers the entire term of the agreement. We record as deferred revenue amounts paid that relate to future periods during which we will provide the M&amp;S service. We reduce deferred revenue and recognize revenue ratably in future periods as we deliver the M&amp;S service.
●
Professional services – We recognize revenue from these services when the services are completed. If we are paid in advance for these services, we record such payment as deferred revenue until we complete the services. The delivery of our software products and services generally does not involve any variable consideration, financing components or consideration payable to a customer such as rebates or other incentives that reduce amounts owed to us by customers. Deferred Revenue Classification and Activity Deferred revenue related to services we will deliver within one year is presented as a current liability. Deferred revenue related to services that we will deliver more than one year into the future is presented as a non-current liability. The activity in our deferred revenue balances has been as follows ($ in thousands):
Three Months Ended June 30,
Six Months Ended June 30,
2019
2018
2019
2018
Deferred revenue, beginning of period $ 16,544 $ 15,733 $ 16,237 $ 17,050
Deferred revenue resulting from new contracts with customers 7,841 5,659 14,943 9,557
Deferred revenue at the beginning of the period that was amortized to revenue (6,164 ) (4,827 ) (11,796 ) (9,614 )
Deferred revenue arising during the period that was amortized to revenue (1,235 ) (552 ) (2,398 ) (980 )
Deferred revenue, end of period $ 16,986 $ 16,013 $ 16,986 $ 16,013 Multi-Element Transactions At the time customers purchase perpetual software licenses, they also typically purchase M&amp;S although it is not mandatory. We do not sell separate M&amp;S to subscribers to our SaaS solutions as M&amp;S is provided as part of their SaaS subscription. Customers may also purchase professional services at the time they purchase perpetual software licenses or a SaaS subscription. Each of the components of these multi-element transactions is a separately identifiable performance obligation. For multi-element transactions, we allocate the transaction price to each performance obligation on a relative stand-alone selling price basis. We determine that stand-alone selling price for each item at the inception of the transaction involving these multiple elements. We sell, as stand-alone transactions, renewals of pre-existing M&amp;S contracts, professional services to customers seeking assistance with products they have previously purchased from us, or SaaS subscriptions to customers not requiring any of our other products or services. Accordingly, we are able to estimate the stand-alone selling price of these items based upon our observation of those transactions. Since most of our sales of perpetual software licenses are part of multi-element transactions that also involve M&amp;S and/or professional services, and because the selling price of those licenses can vary significantly among customers, we use the residual approach under FASB Accounting Standards Codification Topic 606, or ASC 606, to estimate the selling price of perpetual software licenses in a multi-element transaction by reference to the total transaction price less the sum of the observable stand-alone selling prices of M&amp;S and/or professional services. We allocate discounts proportionally to all of the components of a multi-element transaction. Sales Tax We collect sales tax on many of our transactions with customers as required under applicable law. We do not include sales tax collected in our revenue. We record it as a liability payable to taxing authorities. Allowance for Sales Returns We provide an allowance for sales returns. We estimate this allowance based upon our historical experience and the nature of recent transactions with customers. This amount is included in accrued liabilities in our condensed consolidated balance sheets. Contract Assets We generally bill customers for professional services when we have fully delivered the services specified in the contract. We may incur costs in delivering the services prior to that time. Such costs are generally not material. Accordingly, we do not record a contract asset for professional service engagements in process but not yet billed. Incremental Costs of Obtaining a Contract to Deliver Goods and Services We incur incremental costs in the form of sales commissions paid to our sales personnel and royalties on certain products paid to third parties. These are costs we would not incur if we did not obtain a contract to deliver our goods and services. We account for these costs as follows:
●
If the costs are associated with products and services for which we recognize revenue at a fixed point in time (primarily sales of perpetual software licenses and professional services), we expense these costs in full at the time we recognize that revenue.
●
If th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a deferred expense asset and amortize that cost to expense as follows:
o
For the portion of the cost that we determine benefits us primarily only over the term of the specific underlying contract currently in force (such as the term of an M&amp;S contract), we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recognize expense ratably monthly over the estimated life of the customer relationship. Our activity in deferred costs of obtaining a contract to deliver goods and services has been as follows ($ in thousands):
Three Months Ended June 30,
Six Months Ended June 30,
2019
2018
2019
2018
Deferred expense, beginning of period $ 979 $ 1,184 $ 1,009 $ 1,240
Deferred expense resulting from new contracts with customers 206 198 385 347
Deferred expense amortized to expense (222 ) (210 ) (431 ) (415 )
Deferred expense, end of period $ 963 $ 1,172 $ 963 $ 1,172 At June 30, 2019, $591,000 was recorded in prepaid and current other assets and $372,000 was recorded in other assets in our condensed consolidated balance sheet. At December 31, 2018 we had $571,000 recorded in prepaid and other current assets and $438,000 recorded in noncurrent other assets in our condensed consolidated balance sheet. Leases We determine if an arrangement is a lease at inception. Operating leases are included in operating lease right-of-use (“ROU”) assets, other current liabilities, and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We have lease agreements with lease and non-lease components, which are generally accounted for separately. On April 18, 2019, the Company signed a new operating lease for our existing office space location. The lease is for a period of 10 years at an average annual rent of $462,000 beginning May 1, 2019. We recorded a right-of-use asset and lease liability of approximately $3 million at the commencement of the lease. Cash and cash equivalents Cash and cash equivalents includes all cash and highly liquid investments with original maturities of three months or less.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 derived valuations whose inputs are observable or whose significant value drivers are observable. Level 3: Significant inputs to the valuation model are unobservable. As of June 30, 2019, we did not have any assets measured at fair value on a recurring basis that would require disclosure based on the fair value hierarchy of valuation techniques. In addition, certain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capitalized software and property and equipment are measured at fair value using Level 3 inputs, which result in management’s best estimate of fair value from the perspective of a market participant, when there is an indication of impairment and are recorded at fair value only when impairment is recognized. Our financial instruments consist principally of cash and cash equivalents, accounts receivable and accounts payable. The carrying amount of cash and cash equivalents, accounts receivable, and accounts payable, approximates fair value due to the short term maturity of these instruments, all of which mature within 12 months. 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 Goodwill Goodwill is not amortized. At least annually,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8,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 Capitalized Software Development Costs When we complete research and development for a software product, have in place a program plan and a detailed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 Cost of revenue Cost of revenue consists of expenses associated with the production, delivery and support of the products and services we sell. Cost of license revenue consists primarily of amortization of the capitalized software development costs we incur when producing our software products, royalties we pay to use software developed by others for certain features of our products, and fees we pay to third parties who provide services supporting our SaaS solutions. Cost of M&amp;S revenue and cost of professional services revenue consist primarily of salaries and related costs of our employees and third parties we use to deliver these services. Research and Development We expense research and development costs as incurred. Advertising Expense We expense advertising costs as incurred as a component of our sales and marketing expenses. Advertising expense was approximately $44,000 and $254,000 in the 2019 quarter and the 2018 quarter, respectively, and $95,000 and $577,000 in the 2019 six months and 2018 six months, respectively. 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primarily use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 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condensed consolidated financial statements. The amount of the benefit we recognize is the largest amount that we believe has a greater than 50 percent likelihood of being realized upon ultimate settlement. Unrecognized tax benefits represent tax positions for which reserves have been established. 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 Recent accounting pronouncements ASU 2017-04, Intangibles – Goodwill and Other (issued January 2017) - ASU 2016-13, Financial Instruments – Credit Losses (issued June 2016) ASU 2016-02, Leases (Topic 842): ASU 2014-09, Revenue from Contracts with Customers (issued May 2014)
●
If these costs are associated with products and services for which we recognize revenue at a point in time (primarily sales of perpetual software licenses and professional services), we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deferred expense asset and amortize that cost to expense as follows:
o
For the portion of the cost that we determine benefits us primarily only over the term of the specific underlying contract currently in force (such as the term of an M&amp;S contract), we will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will recognize expense ratably monthly over the estimated life of the customer relationship.</t>
  </si>
  <si>
    <t>3. Accounts Receivable, Net</t>
  </si>
  <si>
    <t>Receivables [Abstract]</t>
  </si>
  <si>
    <t>Loans, Notes, Trade and Other Receivables Disclosure [Text Block]</t>
  </si>
  <si>
    <t xml:space="preserve">4 .
Accounts Receivable, Net We bill customers and issue invoices when we have delivered goods or services. In addition, when customers agree to purchase or renew M&amp;S services, we bill and invoice customers at that time which could be before the date we begin delivering those services. In that event, we exclude from accounts receivable (and from the related deferred revenue, see Note 3) the invoices we have issued for which the M&amp;S services commencement date is in the future and which have not been paid by the customer as of the date of our condensed consolidated financial statements. We continually assess the collectability of our accounts receivable. If we deem it less than probable that we will collect an amount due us, we write-off that balance against our allowance for doubtful accounts. Accordingly, we determine our accounts receivable, net, as follows ($ in thousands):
June 30, 2019
December 31, 2018
Total invoices issued and unpaid $ 6,886 $ 7,990
Less: Unpaid invoices relating to M&amp;S contracts with a start date subsequent to the balance sheet date (729 ) (1,233 )
Gross accounts receivable 6,157 6,757
Allowance for doubtful accounts (100 ) (100 )
Accounts receivable, net $ 6,057 $ 6,657 </t>
  </si>
  <si>
    <t>5. Capitalized Software Development Costs, Net</t>
  </si>
  <si>
    <t>Intangible Assets Disclosure [Text Block]</t>
  </si>
  <si>
    <t>5.
Capitalized Software Development Costs, Net Our capitalized software development costs balances and activities were as follows ($ in thousands):
June 30,
December 31,
2019
2018
Gross capitalized cost $ 10,891 $ 10,454
Accumulated amortization (8,127 ) (7,321 )
Capitalized software development costs, net $ 2,764 $ 3,133
Three Months Ended June 30,
Six Months Ended June 30,
2019
2018
2019
2018
Amount capitalized $ 236 $ 390 $ 437 $ 793
Amortization expense (453 ) (464 ) (806 ) (999 )
Released
Unreleased
Products
Products
Gross capitalized amount at June 30, 2019 $ 10,254 $ 637
Accumulated amortization (8,127 ) -
Net capitalized cost at June 30, 2019 $ 2,127 $ 637
Future amortization expense:
Six months ending December 31, 2019 751
Year ending December 31,
2020 1,064
2021 301
2022 11
Total $ 2,127 The future amortization expense of the gross capitalized software development costs related to unreleased products will be determinable at a future date when those products are ready for general release to the public.</t>
  </si>
  <si>
    <t>6. Deferred Revenue</t>
  </si>
  <si>
    <t>Revenue from Contract with Customer [Abstract]</t>
  </si>
  <si>
    <t>Revenue from Contract with Customer [Text Block]</t>
  </si>
  <si>
    <t xml:space="preserve">6.
Deferred Revenue As described in Note 4 regarding accounts receivable, when customers agree to purchase or renew M&amp;S services, we bill and invoice our customers at that time which could be before the date we begin delivering those services. In that event, we exclude from deferred revenue (and from the related accounts receivable) the invoices we have issued for which the M&amp;S services commencement date is in the future and which have not been paid by the customer as of the date of our financial statements. Accordingly, we determine our deferred revenue as follows ($ in thousands):
June 30, 2019
December 31, 2018
Total invoiced for M&amp;S contracts for which revenue will be recognized in future periods $ 17,715 $ 17,470
Less: Unpaid invoices relating to M&amp;S contracts with a start date subsequent to the balance sheet date (729 ) (1,233 )
Total deferred revenue $ 16,986 $ 16,237
Deferred revenue, current portion $ 14,784 $ 13,301
Deferred revenue, non-current portion 2,202 2,936
Total deferred revenue $ 16,986 $ 16,237 </t>
  </si>
  <si>
    <t>7. Stock Options, Restricted Stock and Share-Based Compensation</t>
  </si>
  <si>
    <t>Share-based Payment Arrangement [Abstract]</t>
  </si>
  <si>
    <t>Share-based Payment Arrangement [Text Block]</t>
  </si>
  <si>
    <t xml:space="preserve">7 .
Stock Options, Restricted Stock and Stock -Based Compensation We have stock-based compensation plans under which we have granted, and may grant in the future, incentive stock options, non-qualified stock options, and restricted stock to employees and non-employee members of our Board of Directors. Our stock-based compensation expense was as follows ($ in thousands):
Three Months Ended June 30,
Six Months Ended June 30,
2019
2018
2019
2018
Stock-based compensation expense $ 574 $ 191 $ 1,449 $ 862 Stock Options We have granted stock options to our officers and employees under long-term equity incentive plans that originated in 2000, 2010 and 2016. During the 2019 quarter, we granted stock options only under the 2016 Employee Long-Term Equity Incentive Plan (the “2016 Plan”). Provisions and characteristics of the options granted to our officers and employees under our long-term equity incentive plans include the following:
●
The exercise price, term and other conditions applicable to each stock option or stock award granted are determined by the Compensation Committee of our Board of Directors.
●
The exercise price of stock options is set on the grant date and may not be less than the fair market value per share of our stock at market close on that date.
●
Stock options we issue generally become exercisable ratably over a three-year period, expire ten years from the date of grant, and are exercisable for a period of ninety days after the end of employment.
●
Upon exercise of a stock option, we issue new shares from the shares of common stock we are authorized to issue. We currently issue stock-based awards to our officers and employees only under the 2016 Plan which authorizes the issuance of up to 5,000,000 shares of common stock for stock-based incentives including stock options and restricted stock awards. As of June 30, 2019, stock-based incentives for up to 2,832,675 shares remained available for issuance in the future under the 2016 Plan. We have not previously issued any restricted stock under any of the plans. Our stock option activity has been as follows:
Weighted
Average
Weighted Average
Aggregate
Exercise
Remaining
Intrinsic
Number of
Price
Contractual
Value
Shares
Per Share
Term in Years
(000's)
Outstanding at December 31, 2018 2,536,320 $ 3.53 6.97 $ 2,464
Granted 689,500 $ 7.89
Forfeited (345,674 ) $ 2.89
Exercised (212,009 ) $ 3.29
Outstanding at June 30, 2019 2,668,137 $ 4.76 5.95 $ 14,564
Exercisable at June 30, 2019 1,209,891 $ 3.52 1.86 $ 8,108 Additional information about our stock options is as follows:
Three Months Ended June 30,
Six Months Ended June 30,
2019
2018
2019
2018
Weighted average fair value of options granted $ 2.78 $ 1.60 $ 2.76 $ 1.55
Intrinsic value of options exercised $ 297,289 $ - $ 555,390 $ -
Cash received from stock options exercised $ 178,541 $ - $ 697,725 $ -
Number of options that vested 19,669 78,327 645,947 439,152
Fair value of options that vested $ 32,982 $ 129,731 $ 997,803 $ 707,951
Unrecognized compensation expense related to non-vested options at end of period $ 2,651,482 $ 1,127,715 $ 2,651,482 $ 1,127,715
Weighted average years over which non-vested option expense will be recognized 3.20 1.73 3.20 1.73
Plan
Shares outstanding
2000 Stock Option Plan 10,000
2010 Employee LT Equity Incentive Plan 534,971
2016 Employee LT Equity Incentive Plan 2,123,166
Total shares Outstanding at June 30, 2019 2,668,137
As of June 30, 2019
Options Outstanding
Options Exercisable
Weighted
Average
Weighted
Weighted
Underlying
Remaining
Average
Number of
Average
Range of
Shares
Contractual
Exercise
Underlying
Exercise
Exercise Prices
Outstanding
Life
Price
Shares
Price
$1.43 - $2.35 141,004 1.29 $ 1.77 141,004 $ 1.77
$2.39 - $3.59 598,633 4.27 $ 3.44 380,635 $ 3.38
$3.60 - $5.90 1,255,000 5.19 $ 4.02 688,252 $ 3.95
$6.83 - $10.70 673,500 9.84 $ 7.96 - $ -
Total options 2,668,137 1,209,891 We used the following assumptions to determine compensation expense for our stock options using the Black-Scholes option-pricing model:
Three Months Ended June 30,
Six Months Ended June 30,
2019
2018
2019
2018
Expected volatility 47 % 48 % 47 % 49 %
Expected annual dividend yield 1.50 % 1.50 % 1.50 % 1.50 %
Risk free rate of return 2.19 % 2.77 % 2.20 % 2.57 %
Expected option term (years) 4.05 6.00 4.10 6.00 Restricted Stock Awards Our 2015 Non-Employee Directors Long-Term Equity Incentive Plan (the “2015 Directors Plan”) provides for the issuance of either stock options or restricted stock awards for up to 500,000 shares of our common stock. Provisions and characteristics of this 2015 Directors Plan include the following:
●
The exercise price, term and other conditions applicable to each stock option or stock award granted are determined by the Compensation Committee of our Board of Directors.
●
Restricted stock awards are initially issued as restricted shares with a legend restricting transferability of the shares until the recipient satisfies the vesting provision of the award, which is generally continuing service for one year subsequent to the date of the award, after which time the restrictive legend is removed from the shares.
●
Restricted shares participate in dividend payments and may be voted.
●
As of June 30, 2019, stock based incentives for up to 80,000 shares remained available for issuance in the future under the 2015 Directors Plan.
Total
Grant Date
Fair Value of
Number of
Fair Value
Shares That
Shares
Per Share
Vested
Restricted shares outstanding at December 31, 2018 100,000 $ 4.06
Shares granted with restrictions 80,000 $ 8.85
Shares vested and restrictions removed (40,000 ) $ 6.46 $ 354,000
Restricted shares outstanding at June 30, 2019 140,000 $ 6.11
Unrecognized compensation expense for non-vested shares as of June 30, 2019
Expense to be recognized in future periods $ 544,834
Weighted average number of months over which expense is expected to be recognized 9.1 </t>
  </si>
  <si>
    <t>8. Income Taxes</t>
  </si>
  <si>
    <t>Income Tax Disclosure [Abstract]</t>
  </si>
  <si>
    <t>Income Tax Disclosure [Text Block]</t>
  </si>
  <si>
    <t>8 .
Income Taxes The components of our income tax expense (benefit) are as follows ($ in thousands):
Three months ended June 30,
Six months ended June 30,
2019
2018
2019
2018
Current
Deferred
Total
Current
Deferred
Total
Current
Deferred
Total
Current
Deferred
Total
Federal $ 904 $ (130 ) $ 774 $ 37 $ 266 $ 303 $ 1,550 $ (139 ) $ 1,411 $ 78 $ 7 $ 85
State 167 (15 ) 152 39 (6 ) 33 282 (20 ) 262 15 5 $ 20
Total $ 1,071 $ (145 ) $ 926 $ 76 $ 260 $ 336 $ 1,832 $ (159 ) $ 1,673 $ 93 $ 12 $ 105 Deferred income taxes on our consolidated balance sheet reflect the net tax effects of temporary differences between the carrying amounts of assets and liabilities for financial reporting purposes and the amounts used for income tax purposes. Significant components of our deferred tax assets and liabilities are as follows ($ in thousands):
June 30
December 31,
2019
2018
Deferred tax assets:
Deferred revenue $ 673 $ 809
Share-based compensation 393 329
Compensation and benefits 103 49
Texas franchise tax R&amp;D credit 195 194
Allowance for doubtful accounts 37 37
Deferred state income taxes 64 45
Accrued expenses not deducted for tax 59 6
Valuation allowance (195 ) (194 )
Total deferred tax assets 1,329 1,275
Deferred tax liabilities:
Intangible assets 573 667
Deferred expenses 202 213
Total deferred tax liabilities 775 880
Net deferred tax assets $ 554 $ 395 In assessing the realizability of deferred tax assets, we consider whether it is more-likely-than-not that some portion or all the deferred tax asset will not be realized. The ultimate realization of deferred tax assets is dependent upon the generation of future taxable income during the periods in which those temporary differences become deductible. We have concluded it is more-likely-than-not that our ability to generate future taxable income will allow us to realize those deferred tax assets. As of June 30, 2019, we had Texas Research and Development tax credit carryforwards of $195,000. We believe it is uncertain that we will have sufficient Texas Franchise Tax in the future to support utilization of these carryforward credits. Accordingly, we have provided a valuation allowance for the full amount of these credit carryforwards. These carryforwards expire in years 2034 through 2039. The aggregate changes in the balance of our gross unrecognized tax benefits were as follows ($ in thousands):
Six Months Ended June 30,
2019
2018
Balance at beginning of period $ 113 $ 158
Increases for tax positions related to the current year - 7
Increases for tax positions related to prior years - -
Decreases for tax positions where the statue has expired - -
Balance at end of period $ 113 $ 165 Our unrecognized tax benefit is related to research and development credits taken on our U.S. income tax returns in 2012, 2013, 2015, 2016, and 2017 and the uncertainty related to the realization of a portion of those credits based on prior experience. We believe it reasonably possible that we will recognize $66,000 of our unrecognized tax benefits on or before December 31, 2019. If we realized and recognized any of our unrecognized tax benefits, such benefits would reduce our effective tax rate in the year of recognition. We record interest and penalty expense related to income taxes as interest and other expense, respectively. At June 30, 2019, no interest or penalties had been or were required to be accrued. We file income tax returns in the US and in various state jurisdictions with varying statues of limitations. We are no longer subject to income tax examination by tax authorities for years prior to 2012 with respect to our federal income tax returns and years prior to 2014 with respect to most of our state income tax returns. We do not file, and are not required to file, any foreign income tax returns. Our income tax expense (benefit) reconciles to an income tax expense resulting from applying an assumed statutory federal income tax rate of 21% for the 2019 and 2018 quarter and the 2019 and 2018 six months to income (loss) before income taxes as follows ($ in thousands):
Three months ended June 30,
Six months ended June 30,
2019
2018
2019
2018
Income tax expense (benefit) at federal statutory rate $ 957 $ 195 $ 1,622 $ (50 )
Increase (decrease) in taxes resulting from:
State taxes, net of federal benefit 117 25 203 30
Stock based compensation (56 ) 121 8 151
Other 4 10 27 5
R&amp;D tax credit uncertain tax position (net) - 4 - 7
Research and development credit - (19 ) (17 ) (38 )
Foreign derived intangible income deduction (96 ) - (170 ) -
Income tax expense per the statements of operations $ 926 $ 336 $ 1,673 $ 105 On June 21, 2018, in South Dakota v Wayfair Inc .</t>
  </si>
  <si>
    <t>9. Earnings (Loss) per Common Share</t>
  </si>
  <si>
    <t>Earnings Per Share [Abstract]</t>
  </si>
  <si>
    <t>Earnings Per Share [Text Block]</t>
  </si>
  <si>
    <t>9 .
Earnings (Loss) per Common Share
Three Months Ended
Six Months Ended
June 30,
June 30,
2019
2018
2019
2018
Numerators
Numerator for basic and diluted earnings per share:
Net income (loss) $ 3,633 $ 593 $ 6,053 $ (342 )
Denominators
Denominators for basic and diluted earnings per share:
Weighted average shares outstanding - basic 17,268 21,838 17,233 21,816
Dilutive potential common shares
Stock options and awards 1,111 331 887 -
Denominator for diluted earnings per share 18,379 22,169 18,120 21,816
Net income (loss) per common share - basic $ 0.21 $ 0.03 $ 0.35 $ (0.02 )
Net income (loss) per common share – diluted $ 0.20 $ 0.03 $ 0.33 $ (0.02 ) Earnings per share for the periods indicated were as follows (in thousands, except per share amounts):</t>
  </si>
  <si>
    <t>10. Dividends</t>
  </si>
  <si>
    <t>Dividends [Abstract]</t>
  </si>
  <si>
    <t>Dividends [Text Block]</t>
  </si>
  <si>
    <t xml:space="preserve">1 0 .
Dividends We paid dividends during the 2019 six months and 2018 six months as follows:
Three Months Ended
March 31, 2019
March 31, 2018
June 30, 2019
June 30, 2018
Dividend per share of common stock $ 0.015 $ 0.015 $ 0.500 $ 0.015
Dividend record date
March 11, 2019
March 9, 2018
May 13, 2019
June 8, 2018
Dividend payment date
March 25, 2019
March 23, 2018
May 28, 2019
June 22, 2018 </t>
  </si>
  <si>
    <t>11. Commitments and Contingencies</t>
  </si>
  <si>
    <t>Commitments and Contingencies Disclosure [Abstract]</t>
  </si>
  <si>
    <t>Commitments and Contingencies Disclosure [Text Block]</t>
  </si>
  <si>
    <t>1 1 .
Commitments and Contingencies Contingencies We evaluate contingencies on an on-going basis and have established loss provisions for matters in which losses are probable and the amount of the loss can be reasonably estimated. We are not currently a party to any legal proceeding that we believe could have a material adverse effect on our results of operations. These contingent liabilities are included in the “Accrued expenses” line item on our condensed consolidated balance sheet. We believe the recorded reserves in our condensed consolidated financial statements are adequate in light of the probable and estimable contingent liabilities. Severance Payments We have agreements with key personnel that provide for severance payments to them in the event of a “change in control” of the Company, as defined in those agreements, and their employment is terminated in connection with that change in control. In such event, our aggregate severance payments to those employees would be between approximately $700,000 and $1.4 million depending upon the circumstances. Legal and Regulatory Matters As disclosed in a Current Report on Form 8-K filed on March 16, 2018, the Fort Worth, Texas Regional Office of the SEC has opened a formal investigation of issues relating to the restatement of our condensed consolidated financial statements as of and for the years ended December 31, 2016 and 2015 and our consolidated financial statements as of and for the three months ended March 31, 2017, with which the Company is cooperating fully. At this time, the Company is unable to predict the duration, scope, result or related costs associated with the SEC’s investigation. The Company is also unable to predict what, if any, action may be taken by the SEC, or what penalties or remedial actions the SEC may seek. Any determination by the SEC that the Company’s activities were not in compliance with existing laws or regulations, however, could result in the imposition of fines, penalties, disgorgement, equitable relief, or other losses, which could have a material adverse effect on the Company’s financial position, liquidity, or results of operations. On May 31, 2018, the Company was served with a subpoena issued by a grand jury sitting in the United States District Court for the Western District of Texas (the “Grand Jury Subpoena”). The Grand Jury Subpoena requests all documents and emails relating to the Company’s investigation of the potential improper recognition of software license revenue. The Company intends to fully cooperate with the Grand Jury Subpoena and related investigation being conducted by the United States Attorney’s Office for the Western District of Texas (the “U.S. Attorney’s Investigation”). At this time, the Company is unable to predict the duration, scope, result or related costs of the U.S. Attorney’s Investigation. The Company is also unable to predict what, if any, further action may be taken in connection with the Grand Jury Subpoena and the U.S. Attorney’s Investigation, or what, if any, penalties, sanctions or remedial actions may be sought. Any determination by the U.S. Attorney’s office that the Company’s activities were not in compliance with existing laws or regulations, however, could result in the imposition of fines, penalties, disgorgement, equitable relief, or other losses, which could have a material adverse effect on the Company’s consolidated financial position, liquidity, or results of operations.</t>
  </si>
  <si>
    <t>12. Leases</t>
  </si>
  <si>
    <t>ASU 2016-02 Transition [Abstract]</t>
  </si>
  <si>
    <t>Lessee, Operating Lease, Disclosure [Table Text Block]</t>
  </si>
  <si>
    <t xml:space="preserve">12.
Leases On April 18, 2019, the Company signed a new operating lease for our existing office space location. The lease is for a period of 10 years at an average annual rent of $462,000 beginning May 1, 2019. We recorded a right-of-use asset and lease liability of approximately $3 million at the commencement of the lease. Our non-cancellable, contractual obligations at June 30, 2019, consisted primarily of the following ($ in thousands):
Operating Lease
2019 (remaining six months) $ 206
2020 420
2021 431
2022 442
2023 453
Thereafter 2,597
Total lease payments $ 4,549 Supplemental other information related to leases:
Three Months Ended June 30,
Six Months Ended June 30,
2019
2019
Operating lease cost $ 96 $ 183
Weighted-average remaining lease term (years) 9.8 9.8
Weighted-average discount rate (%) 5 % 5 %
Cash paid for amounts included in the measurement of lease liabilities:
Operating cash flows from operating leases $ 99 $ 219 </t>
  </si>
  <si>
    <t>13. Concentration of Business Volume and Credit Risk</t>
  </si>
  <si>
    <t>Risks and Uncertainties [Abstract]</t>
  </si>
  <si>
    <t>Concentration Risk Disclosure [Text Block]</t>
  </si>
  <si>
    <t>13 .
Concentration of Business Volume and Credit Risk In order to leverage the resources of third parties, we make our products available for purchase by end users through third-party, channel distributors even though those end users can also purchase those products directly from us. In the 2019 quarter and 2018 quarter, we earned approximately 15% of our revenue from such sales through our largest third-party channel distributor. During the 2019 six months and 2018 six months, we earned approximately 17% and 14% of our revenue from such sales, respectively. As of June 30, 2019, approximately 20% of our accounts receivable were due from this channel distributor with payment for substantially all such amounts having been received subsequent to that date.</t>
  </si>
  <si>
    <t>14. Segment and Geographic Disclosures</t>
  </si>
  <si>
    <t>Segment Reporting [Abstract]</t>
  </si>
  <si>
    <t>Segment Reporting Disclosure [Text Block]</t>
  </si>
  <si>
    <t>14 .
Segment and Geographic Disclosures In accordance with ASC 280, Segment Reporting, we view our operations and manage our business as principally one segment. As a result, the financial information disclosed herein represents all of the material financial information related to our principal operating segment. Revenues derived from customers and partners located outside the United States accounted for approximately 22% and 26% of our total revenues in the 2019 quarter and 2018 quarter, respectively, and 25% and 28% for the 2019 six months and 2018 six months, respectively. Each individual foreign country accounts for less than 10% of total revenue in all periods. We attribute revenues to countries based on the country in which the customer or partner is located. None of our property and equipment was located in a foreign country as of June 30, 2019.</t>
  </si>
  <si>
    <t>Accounting Policies, by Policy (Policies)</t>
  </si>
  <si>
    <t>Consolidation, Policy [Policy Text Block]</t>
  </si>
  <si>
    <t>Principles of Consolidation The accompanying condensed consolidated financial statements are prepared in conformity with GAAP. All intercompany accounts and transactions have been eliminated.</t>
  </si>
  <si>
    <t>Reclassification, Policy [Policy Text Block]</t>
  </si>
  <si>
    <t>Reclassification of Expenses We have revised the classification of certain of our operating expenses. To ensure comparability between periods, we revised the previous period financial statements presented to conform to the method of presentation in the current period financial statements. These reclassifications had no impact on the net income (loss) for the periods presented or total stockholders’ equity at June 30, 2019 or December 31, 2018.</t>
  </si>
  <si>
    <t>Revenue [Policy Text Block]</t>
  </si>
  <si>
    <t>Revenue Recognition Products and Services We earn revenue by delivering the following software products and services:
●
Perpetual software licenses under which customers install our products in their information systems environment on computers they manage, own or otherwise procure from a cloud services provider. Customers also deploy our products with cloud services providers in a BYOL environment.
●
Cloud-based, hosted SaaS solutions that we sell on an ongoing subscription basis resulting in our earning recurring, monthly subscription and usage fees to access the service.
●
Maintenance and support services, or M&amp;S, that generally consist of telephone support and access to unspecified future software upgrades.
●
Professional services for product integration and configuration that generally do not significantly modify our software products. We earn the majority of our revenue from the sale of perpetual software licenses and associated contracts for M&amp;S. We recognize revenue when we have satisfied a performance obligation by transferring control over a product or delivering a service to a customer. We measure revenue based upon the consideration set forth in an arrangement or contract with a customer. The revenue recognition criteria we apply to each of our software products and services are as follows:
●
Perpetual software licenses – These licenses grant a right to use our functional intellectual property. We recognize revenue at the point in time when we electronically deliver to our customer the software license key that provides the ability to access and use our product. If our customer is a reseller who will further transfer the ability to access and use our product to a third party under a separate arrangement that the reseller has with that third party, we recognize revenue at the time we deliver the software license key to the reseller since our contract is with the reseller.
●
Cloud-based, hosted SaaS solutions – These solutions grant a right to access our functional intellectual property. We recognize revenue over time on a monthly basis as we deliver the services to which our customers subscribe. Revenue can include basic monthly fees to access the software and usage fees based upon the volume of certain resources the customer consumes (such as volumes of storage or bandwidth). We are generally paid for these services on a month-to-month basis, but if a customer pays us in advance for services we will deliver in the future, we record as deferred revenue the amount of such payment related to services we have not yet delivered.
●
M&amp;S – We provide these services to purchasers of perpetual software licenses under agreements with terms generally ranging from one to three years. We require up-front payment of our M&amp;S fee in an amount that covers the entire term of the agreement. We record as deferred revenue amounts paid that relate to future periods during which we will provide the M&amp;S service. We reduce deferred revenue and recognize revenue ratably in future periods as we deliver the M&amp;S service.
●
Professional services – We recognize revenue from these services when the services are completed. If we are paid in advance for these services, we record such payment as deferred revenue until we complete the services. The delivery of our software products and services generally does not involve any variable consideration, financing components or consideration payable to a customer such as rebates or other incentives that reduce amounts owed to us by customers. Deferred Revenue Classification and Activity Deferred revenue related to services we will deliver within one year is presented as a current liability. Deferred revenue related to services that we will deliver more than one year into the future is presented as a non-current liability. The activity in our deferred revenue balances has been as follows ($ in thousands):
Three Months Ended June 30,
Six Months Ended June 30,
2019
2018
2019
2018
Deferred revenue, beginning of period $ 16,544 $ 15,733 $ 16,237 $ 17,050
Deferred revenue resulting from new contracts with customers 7,841 5,659 14,943 9,557
Deferred revenue at the beginning of the period that was amortized to revenue (6,164 ) (4,827 ) (11,796 ) (9,614 )
Deferred revenue arising during the period that was amortized to revenue (1,235 ) (552 ) (2,398 ) (980 )
Deferred revenue, end of period $ 16,986 $ 16,013 $ 16,986 $ 16,013 Multi-Element Transactions At the time customers purchase perpetual software licenses, they also typically purchase M&amp;S although it is not mandatory. We do not sell separate M&amp;S to subscribers to our SaaS solutions as M&amp;S is provided as part of their SaaS subscription. Customers may also purchase professional services at the time they purchase perpetual software licenses or a SaaS subscription. Each of the components of these multi-element transactions is a separately identifiable performance obligation. For multi-element transactions, we allocate the transaction price to each performance obligation on a relative stand-alone selling price basis. We determine that stand-alone selling price for each item at the inception of the transaction involving these multiple elements. We sell, as stand-alone transactions, renewals of pre-existing M&amp;S contracts, professional services to customers seeking assistance with products they have previously purchased from us, or SaaS subscriptions to customers not requiring any of our other products or services. Accordingly, we are able to estimate the stand-alone selling price of these items based upon our observation of those transactions. Since most of our sales of perpetual software licenses are part of multi-element transactions that also involve M&amp;S and/or professional services, and because the selling price of those licenses can vary significantly among customers, we use the residual approach under FASB Accounting Standards Codification Topic 606, or ASC 606, to estimate the selling price of perpetual software licenses in a multi-element transaction by reference to the total transaction price less the sum of the observable stand-alone selling prices of M&amp;S and/or professional services. We allocate discounts proportionally to all of the components of a multi-element transaction. Sales Tax We collect sales tax on many of our transactions with customers as required under applicable law. We do not include sales tax collected in our revenue. We record it as a liability payable to taxing authorities. Allowance for Sales Returns We provide an allowance for sales returns. We estimate this allowance based upon our historical experience and the nature of recent transactions with customers. This amount is included in accrued liabilities in our condensed consolidated balance sheets. Contract Assets We generally bill customers for professional services when we have fully delivered the services specified in the contract. We may incur costs in delivering the services prior to that time. Such costs are generally not material. Accordingly, we do not record a contract asset for professional service engagements in process but not yet billed. Incremental Costs of Obtaining a Contract to Deliver Goods and Services We incur incremental costs in the form of sales commissions paid to our sales personnel and royalties on certain products paid to third parties. These are costs we would not incur if we did not obtain a contract to deliver our goods and services. We account for these costs as follows:
●
If the costs are associated with products and services for which we recognize revenue at a fixed point in time (primarily sales of perpetual software licenses and professional services), we expense these costs in full at the time we recognize that revenue.
●
If th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a deferred expense asset and amortize that cost to expense as follows:
o
For the portion of the cost that we determine benefits us primarily only over the term of the specific underlying contract currently in force (such as the term of an M&amp;S contract), we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recognize expense ratably monthly over the estimated life of the customer relationship. Our activity in deferred costs of obtaining a contract to deliver goods and services has been as follows ($ in thousands):
Three Months Ended June 30,
Six Months Ended June 30,
2019
2018
2019
2018
Deferred expense, beginning of period $ 979 $ 1,184 $ 1,009 $ 1,240
Deferred expense resulting from new contracts with customers 206 198 385 347
Deferred expense amortized to expense (222 ) (210 ) (431 ) (415 )
Deferred expense, end of period $ 963 $ 1,172 $ 963 $ 1,172 At June 30, 2019, $591,000 was recorded in prepaid and current other assets and $372,000 was recorded in other assets in our condensed consolidated balance sheet. At December 31, 2018 we had $571,000 recorded in prepaid and other current assets and $438,000 recorded in noncurrent other assets in our condensed consolidated balance sheet.</t>
  </si>
  <si>
    <t>Lessee, Leases [Policy Text Block]</t>
  </si>
  <si>
    <t>Leases We determine if an arrangement is a lease at inception. Operating leases are included in operating lease right-of-use (“ROU”) assets, other current liabilities, and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We have lease agreements with lease and non-lease components, which are generally accounted for separately. On April 18, 2019, the Company signed a new operating lease for our existing office space location. The lease is for a period of 10 years at an average annual rent of $462,000 beginning May 1, 2019. We recorded a right-of-use asset and lease liability of approximately $3 million at the commencement of the lease.</t>
  </si>
  <si>
    <t>Cash and Cash Equivalents, Policy [Policy Text Block]</t>
  </si>
  <si>
    <t>Cash and cash equivalents Cash and cash equivalents includes all cash and highly liquid investments with original maturities of three months or less.</t>
  </si>
  <si>
    <t>Fair Value of Financial Instruments, Policy [Policy Text Block]</t>
  </si>
  <si>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 derived valuations whose inputs are observable or whose significant value drivers are observable. Level 3: Significant inputs to the valuation model are unobservable. As of June 30, 2019, we did not have any assets measured at fair value on a recurring basis that would require disclosure based on the fair value hierarchy of valuation techniques. In addition, certain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capitalized software and property and equipment are measured at fair value using Level 3 inputs, which result in management’s best estimate of fair value from the perspective of a market participant, when there is an indication of impairment and are recorded at fair value only when impairment is recognized. Our financial instruments consist principally of cash and cash equivalents, accounts receivable and accounts payable. The carrying amount of cash and cash equivalents, accounts receivable, and accounts payable, approximates fair value due to the short term maturity of these instruments, all of which mature within 12 months.</t>
  </si>
  <si>
    <t>Property, Plant and Equipment, Policy [Policy Text Block]</t>
  </si>
  <si>
    <t>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t>
  </si>
  <si>
    <t>Goodwill and Intangible Assets, Goodwill, Policy [Policy Text Block]</t>
  </si>
  <si>
    <t>Goodwill Goodwill is not amortized. At least annually,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8,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t>
  </si>
  <si>
    <t>Research, Development, and Computer Software, Policy [Policy Text Block]</t>
  </si>
  <si>
    <t>Capitalized Software Development Costs When we complete research and development for a software product, have in place a program plan and a detailed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t>
  </si>
  <si>
    <t>Cost of Goods and Service [Policy Text Block]</t>
  </si>
  <si>
    <t>Cost of revenue Cost of revenue consists of expenses associated with the production, delivery and support of the products and services we sell. Cost of license revenue consists primarily of amortization of the capitalized software development costs we incur when producing our software products, royalties we pay to use software developed by others for certain features of our products, and fees we pay to third parties who provide services supporting our SaaS solutions. Cost of M&amp;S revenue and cost of professional services revenue consist primarily of salaries and related costs of our employees and third parties we use to deliver these services.</t>
  </si>
  <si>
    <t>Research and Development Expense, Policy [Policy Text Block]</t>
  </si>
  <si>
    <t>Research and Development We expense research and development costs as incurred.</t>
  </si>
  <si>
    <t>Advertising Cost [Policy Text Block]</t>
  </si>
  <si>
    <t>Advertising Expense We expense advertising costs as incurred as a component of our sales and marketing expenses. Advertising expense was approximately $44,000 and $254,000 in the 2019 quarter and the 2018 quarter, respectively, and $95,000 and $577,000 in the 2019 six months and 2018 six months, respectively.</t>
  </si>
  <si>
    <t>Share-based Payment Arrangement [Policy Text Block]</t>
  </si>
  <si>
    <t>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primarily use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t>
  </si>
  <si>
    <t>Income Tax, Policy [Policy Text Block]</t>
  </si>
  <si>
    <t>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condensed consolidated financial statements. The amount of the benefit we recognize is the largest amount that we believe has a greater than 50 percent likelihood of being realized upon ultimate settlement. Unrecognized tax benefits represent tax positions for which reserves have been established.</t>
  </si>
  <si>
    <t>Earnings Per Share, Policy [Policy Text Block]</t>
  </si>
  <si>
    <t>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t>
  </si>
  <si>
    <t>New Accounting Pronouncements, Policy [Policy Text Block]</t>
  </si>
  <si>
    <t>Recent accounting pronouncements ASU 2017-04, Intangibles – Goodwill and Other (issued January 2017) - ASU 2016-13, Financial Instruments – Credit Losses (issued June 2016) ASU 2016-02, Leases (Topic 842): ASU 2014-09, Revenue from Contracts with Customers (issued May 2014)
●
If these costs are associated with products and services for which we recognize revenue at a point in time (primarily sales of perpetual software licenses and professional services), we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deferred expense asset and amortize that cost to expense as follows:
o
For the portion of the cost that we determine benefits us primarily only over the term of the specific underlying contract currently in force (such as the term of an M&amp;S contract), we will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will recognize expense ratably monthly over the estimated life of the customer relationship.</t>
  </si>
  <si>
    <t>3. Significant Accounting Policies (Tables)</t>
  </si>
  <si>
    <t>3. Significant Accounting Policies (Tables) [Line Items]</t>
  </si>
  <si>
    <t>Deferred Revenue, by Arrangement, Disclosure [Table Text Block]</t>
  </si>
  <si>
    <t xml:space="preserve">Accordingly, we determine our deferred revenue as follows ($ in thousands):
June 30, 2019
December 31, 2018
Total invoiced for M&amp;S contracts for which revenue will be recognized in future periods $ 17,715 $ 17,470
Less: Unpaid invoices relating to M&amp;S contracts with a start date subsequent to the balance sheet date (729 ) (1,233 )
Total deferred revenue $ 16,986 $ 16,237
Deferred revenue, current portion $ 14,784 $ 13,301
Deferred revenue, non-current portion 2,202 2,936
Total deferred revenue $ 16,986 $ 16,237 </t>
  </si>
  <si>
    <t>Deferred Costs, Capitalized, Prepaid, and Other Assets Disclosure [Table Text Block]</t>
  </si>
  <si>
    <t xml:space="preserve">Released
Unreleased
Products
Products
Gross capitalized amount at June 30, 2019 $ 10,254 $ 637
Accumulated amortization (8,127 ) -
Net capitalized cost at June 30, 2019 $ 2,127 $ 637 </t>
  </si>
  <si>
    <t>Incremental Costs of Obtaining a Contract to Deliver Goods and Services [Member]</t>
  </si>
  <si>
    <t xml:space="preserve">Our activity in deferred costs of obtaining a contract to deliver goods and services has been as follows ($in thousands):
Three Months Ended June 30,
Six Months Ended June 30,
2019
2018
2019
2018
Deferred expense, beginning of period $ 979 $ 1,184 $ 1,009 $ 1,240
Deferred expense resulting from new contracts with customers 206 198 385 347
Deferred expense amortized to expense (222 ) (210 ) (431 ) (415 )
Deferred expense, end of period $ 963 $ 1,172 $ 963 $ 1,172 </t>
  </si>
  <si>
    <t>Software License Arrangement [Member]</t>
  </si>
  <si>
    <t xml:space="preserve">The activity in our deferred revenue balances has been as follows ($in thousands):
Three Months Ended June 30,
Six Months Ended June 30,
2019
2018
2019
2018
Deferred revenue, beginning of period $ 16,544 $ 15,733 $ 16,237 $ 17,050
Deferred revenue resulting from new contracts with customers 7,841 5,659 14,943 9,557
Deferred revenue at the beginning of the period that was amortized to revenue (6,164 ) (4,827 ) (11,796 ) (9,614 )
Deferred revenue arising during the period that was amortized to revenue (1,235 ) (552 ) (2,398 ) (980 )
Deferred revenue, end of period $ 16,986 $ 16,013 $ 16,986 $ 16,013 </t>
  </si>
  <si>
    <t>3. Accounts Receivable, Net (Tables)</t>
  </si>
  <si>
    <t>Schedule of Accounts, Notes, Loans and Financing Receivable [Table Text Block]</t>
  </si>
  <si>
    <t xml:space="preserve">We determine our accounts receivable, net, as follows ($ in thousands):
June 30, 2019
December 31, 2018
Total invoices issued and unpaid $ 6,886 $ 7,990
Less: Unpaid invoices relating to M&amp;S contracts with a start date subsequent to the balance sheet date (729 ) (1,233 )
Gross accounts receivable 6,157 6,757
Allowance for doubtful accounts (100 ) (100 )
Accounts receivable, net $ 6,057 $ 6,657 </t>
  </si>
  <si>
    <t>5. Capitalized Software Development Costs, Net (Tables)</t>
  </si>
  <si>
    <t>Schedule of Finite-Lived Intangible Assets [Table Text Block]</t>
  </si>
  <si>
    <t xml:space="preserve">Our capitalized software development costs balances and activities were as follows ($ in thousands):
June 30,
December 31,
2019
2018
Gross capitalized cost $ 10,891 $ 10,454
Accumulated amortization (8,127 ) (7,321 )
Capitalized software development costs, net $ 2,764 $ 3,133 </t>
  </si>
  <si>
    <t>Finite-lived Intangible Assets Amortization Expense [Table Text Block]</t>
  </si>
  <si>
    <t>Three Months Ended June 30,
Six Months Ended June 30,
2019
2018
2019
2018
Amount capitalized $ 236 $ 390 $ 437 $ 793
Amortization expense (453 ) (464 ) (806 ) (999 )</t>
  </si>
  <si>
    <t>Schedule of Finite-Lived Intangible Assets, Future Amortization Expense [Table Text Block]</t>
  </si>
  <si>
    <t xml:space="preserve">Future amortization expense:
Six months ending December 31, 2019 751
Year ending December 31,
2020 1,064
2021 301
2022 11
Total $ 2,127 </t>
  </si>
  <si>
    <t>6. Deferred Revenue (Tables)</t>
  </si>
  <si>
    <t>7. Stock Options, Restricted Stock and Share-Based Compensation (Tables)</t>
  </si>
  <si>
    <t>Share-based Payment Arrangement, Cost by Plan [Table Text Block]</t>
  </si>
  <si>
    <t xml:space="preserve">We have stock-based compensation plans under which we have granted, and may grant in the future, incentive stock options, non-qualified stock options, and restricted stock to employees and non-employee members of our Board of Directors. Our stock-based compensation expense was as follows ($ in thousands):
Three Months Ended June 30,
Six Months Ended June 30,
2019
2018
2019
2018
Stock-based compensation expense $ 574 $ 191 $ 1,449 $ 862 </t>
  </si>
  <si>
    <t>Share-based Payment Arrangement, Option, Activity [Table Text Block]</t>
  </si>
  <si>
    <t xml:space="preserve">Our stock option activity has been as follows:
Weighted
Average
Weighted Average
Aggregate
Exercise
Remaining
Intrinsic
Number of
Price
Contractual
Value
Shares
Per Share
Term in Years
(000's)
Outstanding at December 31, 2018 2,536,320 $ 3.53 6.97 $ 2,464
Granted 689,500 $ 7.89
Forfeited (345,674 ) $ 2.89
Exercised (212,009 ) $ 3.29
Outstanding at June 30, 2019 2,668,137 $ 4.76 5.95 $ 14,564
Exercisable at June 30, 2019 1,209,891 $ 3.52 1.86 $ 8,108 </t>
  </si>
  <si>
    <t>Share-based Compensation Arrangement by Share-based Payment Award, Options, Vested and Expected to Vest, Outstanding and Exercisable [Table Text Block]</t>
  </si>
  <si>
    <t xml:space="preserve">Additional information about our stock options is as follows:
Three Months Ended June 30,
Six Months Ended June 30,
2019
2018
2019
2018
Weighted average fair value of options granted $ 2.78 $ 1.60 $ 2.76 $ 1.55
Intrinsic value of options exercised $ 297,289 $ - $ 555,390 $ -
Cash received from stock options exercised $ 178,541 $ - $ 697,725 $ -
Number of options that vested 19,669 78,327 645,947 439,152
Fair value of options that vested $ 32,982 $ 129,731 $ 997,803 $ 707,951
Unrecognized compensation expense related to non-vested options at end of period $ 2,651,482 $ 1,127,715 $ 2,651,482 $ 1,127,715
Weighted average years over which non-vested option expense will be recognized 3.20 1.73 3.20 1.73 </t>
  </si>
  <si>
    <t>Schedule of Share-based Compensation, Shares Outstanding under Stock Option Plans [Table Text Block]</t>
  </si>
  <si>
    <t xml:space="preserve">Plan
Shares outstanding
2000 Stock Option Plan 10,000
2010 Employee LT Equity Incentive Plan 534,971
2016 Employee LT Equity Incentive Plan 2,123,166
Total shares Outstanding at June 30, 2019 2,668,137 </t>
  </si>
  <si>
    <t>Share-based Payment Arrangement, Option, Exercise Price Range [Table Text Block]</t>
  </si>
  <si>
    <t xml:space="preserve">As of June 30, 2019
Options Outstanding
Options Exercisable
Weighted
Average
Weighted
Weighted
Underlying
Remaining
Average
Number of
Average
Range of
Shares
Contractual
Exercise
Underlying
Exercise
Exercise Prices
Outstanding
Life
Price
Shares
Price
$1.43 - $2.35 141,004 1.29 $ 1.77 141,004 $ 1.77
$2.39 - $3.59 598,633 4.27 $ 3.44 380,635 $ 3.38
$3.60 - $5.90 1,255,000 5.19 $ 4.02 688,252 $ 3.95
$6.83 - $10.70 673,500 9.84 $ 7.96 - $ -
Total options 2,668,137 1,209,891 </t>
  </si>
  <si>
    <t>Schedule of Share-based Payment Award, Stock Options, Valuation Assumptions [Table Text Block]</t>
  </si>
  <si>
    <t xml:space="preserve">We used the following assumptions to determine compensation expense for our stock options using the Black-Scholes option-pricing model:
Three Months Ended June 30,
Six Months Ended June 30,
2019
2018
2019
2018
Expected volatility 47 % 48 % 47 % 49 %
Expected annual dividend yield 1.50 % 1.50 % 1.50 % 1.50 %
Risk free rate of return 2.19 % 2.77 % 2.20 % 2.57 %
Expected option term (years) 4.05 6.00 4.10 6.00 </t>
  </si>
  <si>
    <t>Nonvested Restricted Stock Shares Activity [Table Text Block]</t>
  </si>
  <si>
    <t xml:space="preserve">Total
Grant Date
Fair Value of
Number of
Fair Value
Shares That
Shares
Per Share
Vested
Restricted shares outstanding at December 31, 2018 100,000 $ 4.06
Shares granted with restrictions 80,000 $ 8.85
Shares vested and restrictions removed (40,000 ) $ 6.46 $ 354,000
Restricted shares outstanding at June 30, 2019 140,000 $ 6.11
Unrecognized compensation expense for non-vested shares as of June 30, 2019
Expense to be recognized in future periods $ 544,834
Weighted average number of months over which expense is expected to be recognized 9.1 </t>
  </si>
  <si>
    <t>8. Income Taxes (Tables)</t>
  </si>
  <si>
    <t>Schedule of Components of Income Tax Expense (Benefit) [Table Text Block]</t>
  </si>
  <si>
    <t xml:space="preserve">The components of our income tax expense (benefit) are as follows ($ in thousands):
Three months ended June 30,
Six months ended June 30,
2019
2018
2019
2018
Current
Deferred
Total
Current
Deferred
Total
Current
Deferred
Total
Current
Deferred
Total
Federal $ 904 $ (130 ) $ 774 $ 37 $ 266 $ 303 $ 1,550 $ (139 ) $ 1,411 $ 78 $ 7 $ 85
State 167 (15 ) 152 39 (6 ) 33 282 (20 ) 262 15 5 $ 20
Total $ 1,071 $ (145 ) $ 926 $ 76 $ 260 $ 336 $ 1,832 $ (159 ) $ 1,673 $ 93 $ 12 $ 105 </t>
  </si>
  <si>
    <t>Schedule of Deferred Tax Assets and Liabilities [Table Text Block]</t>
  </si>
  <si>
    <t xml:space="preserve">Deferred income taxes on our consolidated balance sheet reflect the net tax effects of temporary differences between the carrying amounts of assets and liabilities for financial reporting purposes and the amounts used for income tax purposes. Significant components of our deferred tax assets and liabilities are as follows ($ in thousands):
June 30
December 31,
2019
2018
Deferred tax assets:
Deferred revenue $ 673 $ 809
Share-based compensation 393 329
Compensation and benefits 103 49
Texas franchise tax R&amp;D credit 195 194
Allowance for doubtful accounts 37 37
Deferred state income taxes 64 45
Accrued expenses not deducted for tax 59 6
Valuation allowance (195 ) (194 )
Total deferred tax assets 1,329 1,275
Deferred tax liabilities:
Intangible assets 573 667
Deferred expenses 202 213
Total deferred tax liabilities 775 880
Net deferred tax assets $ 554 $ 395 </t>
  </si>
  <si>
    <t>Schedule of Unrecognized Tax Benefits Roll Forward [Table Text Block]</t>
  </si>
  <si>
    <t xml:space="preserve">The aggregate changes in the balance of our gross unrecognized tax benefits were as follows ($ in thousands):
Six Months Ended June 30,
2019
2018
Balance at beginning of period $ 113 $ 158
Increases for tax positions related to the current year - 7
Increases for tax positions related to prior years - -
Decreases for tax positions where the statue has expired - -
Balance at end of period $ 113 $ 165 </t>
  </si>
  <si>
    <t>Schedule of Effective Income Tax Rate Reconciliation [Table Text Block]</t>
  </si>
  <si>
    <t xml:space="preserve">Our income tax expense (benefit) reconciles to an income tax expense resulting from applying an assumed statutory federal income tax rate of 21% for the 2019 and 2018 quarter and the 2019 and 2018 six months to income (loss) before income taxes as follows ($ in thousands):
Three months ended June 30,
Six months ended June 30,
2019
2018
2019
2018
Income tax expense (benefit) at federal statutory rate $ 957 $ 195 $ 1,622 $ (50 )
Increase (decrease) in taxes resulting from:
State taxes, net of federal benefit 117 25 203 30
Stock based compensation (56 ) 121 8 151
Other 4 10 27 5
R&amp;D tax credit uncertain tax position (net) - 4 - 7
Research and development credit - (19 ) (17 ) (38 )
Foreign derived intangible income deduction (96 ) - (170 ) -
Income tax expense per the statements of operations $ 926 $ 336 $ 1,673 $ 105 </t>
  </si>
  <si>
    <t>9. Earnings (Loss) per Common Share (Tables)</t>
  </si>
  <si>
    <t>Schedule of Earnings Per Share, Basic and Diluted [Table Text Block]</t>
  </si>
  <si>
    <t>Earnings per share for the periods indicated were as follows (in thousands, except per share amounts):
Three Months Ended
Six Months Ended
June 30,
June 30,
2019
2018
2019
2018
Numerators
Numerator for basic and diluted earnings per share:
Net income (loss) $ 3,633 $ 593 $ 6,053 $ (342 )
Denominators
Denominators for basic and diluted earnings per share:
Weighted average shares outstanding - basic 17,268 21,838 17,233 21,816
Dilutive potential common shares
Stock options and awards 1,111 331 887 -
Denominator for diluted earnings per share 18,379 22,169 18,120 21,816
Net income (loss) per common share - basic $ 0.21 $ 0.03 $ 0.35 $ (0.02 )
Net income (loss) per common share – diluted $ 0.20 $ 0.03 $ 0.33 $ (0.02 )</t>
  </si>
  <si>
    <t>10. Dividends (Tables)</t>
  </si>
  <si>
    <t>Schedule of Dividends Payable [Table Text Block]</t>
  </si>
  <si>
    <t xml:space="preserve">We paid dividends during the 2019 six months and 2018 six months as follows:
Three Months Ended
March 31, 2019
March 31, 2018
June 30, 2019
June 30, 2018
Dividend per share of common stock $ 0.015 $ 0.015 $ 0.500 $ 0.015
Dividend record date
March 11, 2019
March 9, 2018
May 13, 2019
June 8, 2018
Dividend payment date
March 25, 2019
March 23, 2018
May 28, 2019
June 22, 2018 </t>
  </si>
  <si>
    <t>12. Leases (Tables)</t>
  </si>
  <si>
    <t>Lessee, Operating Lease, Liability, Maturity [Table Text Block]</t>
  </si>
  <si>
    <t xml:space="preserve">Our non-cancellable, contractual obligations at June 30, 2019, consisted primarily of the following ($ in thousands):
Operating Lease
2019 (remaining six months) $ 206
2020 420
2021 431
2022 442
2023 453
Thereafter 2,597
Total lease payments $ 4,549 </t>
  </si>
  <si>
    <t>Lease, Cost [Table Text Block]</t>
  </si>
  <si>
    <t xml:space="preserve">Supplemental other information related to leases:
Three Months Ended June 30,
Six Months Ended June 30,
2019
2019
Operating lease cost $ 96 $ 183
Weighted-average remaining lease term (years) 9.8 9.8
Weighted-average discount rate (%) 5 % 5 %
Cash paid for amounts included in the measurement of lease liabilities:
Operating cash flows from operating leases $ 99 $ 219 </t>
  </si>
  <si>
    <t>3. Significant Accounting Policies (Details) - USD ($)</t>
  </si>
  <si>
    <t>Apr. 18, 2019</t>
  </si>
  <si>
    <t>Jan. 01, 2018</t>
  </si>
  <si>
    <t>Apr. 18, 2018</t>
  </si>
  <si>
    <t>3. Significant Accounting Policies (Details) [Line Items]</t>
  </si>
  <si>
    <t>Deferred Costs, Current</t>
  </si>
  <si>
    <t>Deferred Costs, Noncurrent</t>
  </si>
  <si>
    <t>Lessee, Operating Lease, Term of Contract</t>
  </si>
  <si>
    <t>10 years</t>
  </si>
  <si>
    <t>Operating Leases, Rent Expense, Minimum Rentals</t>
  </si>
  <si>
    <t>Operating Lease, Right-of-Use Asset</t>
  </si>
  <si>
    <t>Goodwill, Impairment Loss</t>
  </si>
  <si>
    <t>Advertising Expense</t>
  </si>
  <si>
    <t>Probability of occurrence of event</t>
  </si>
  <si>
    <t>50.00%</t>
  </si>
  <si>
    <t>Contract with Customer, Deferred Expense</t>
  </si>
  <si>
    <t>Computer Equipment [Member]</t>
  </si>
  <si>
    <t>Property, Plant and Equipment, Useful Life</t>
  </si>
  <si>
    <t>3 years</t>
  </si>
  <si>
    <t>Software and Software Development Costs [Member]</t>
  </si>
  <si>
    <t>Finite-Lived Intangible Asset, Useful Life</t>
  </si>
  <si>
    <t>Minimum [Member] | Furniture and Fixtures [Member]</t>
  </si>
  <si>
    <t>5 years</t>
  </si>
  <si>
    <t>Maximum [Member] | Furniture and Fixtures [Member]</t>
  </si>
  <si>
    <t>7 years</t>
  </si>
  <si>
    <t>3.  Significant Accounting Policies (Details) - Deferred Revenue, by Arrangement, Disclosure - USD ($) $ in Thousands</t>
  </si>
  <si>
    <t>Deferred Revenue, by Arrangement, Disclosure [Abstract]</t>
  </si>
  <si>
    <t>Deferred revenue, beginning of period</t>
  </si>
  <si>
    <t>Deferred revenue resulting from new contracts with customers</t>
  </si>
  <si>
    <t>Deferred revenue at the beginning of the period that was amortized to revenue</t>
  </si>
  <si>
    <t>Deferred revenue arising during the period that was amortized to revenue</t>
  </si>
  <si>
    <t>Deferred revenue, end of period</t>
  </si>
  <si>
    <t>3.  Significant Accounting Policies (Details) - Deferred Costs, Capitalized, Prepaid, and Other Assets - USD ($) $ in Thousands</t>
  </si>
  <si>
    <t>Deferred Costs, Capitalized, Prepaid, and Other Assets [Abstract]</t>
  </si>
  <si>
    <t>Deferred expense, beginning of period</t>
  </si>
  <si>
    <t>Deferred expense resulting from new contracts with customers</t>
  </si>
  <si>
    <t>Deferred expense amortized to expense</t>
  </si>
  <si>
    <t>Deferred expense, end of period</t>
  </si>
  <si>
    <t>3.           Accounts Receivable, Net (Details) - Schedule of Accounts, Notes, Loans and Financing Receivable - USD ($) $ in Thousands</t>
  </si>
  <si>
    <t>Schedule of Accounts, Notes, Loans and Financing Receivable [Abstract]</t>
  </si>
  <si>
    <t>Total invoices issued and unpaid</t>
  </si>
  <si>
    <t>Less: Unpaid invoices relating to M&amp;S contracts with a start date subsequent to the balance sheet date</t>
  </si>
  <si>
    <t>Gross accounts receivable</t>
  </si>
  <si>
    <t>Allowance for doubtful accounts</t>
  </si>
  <si>
    <t>5.            Capitalized Software Development Costs, Net (Details) - Schedule of Finite-Lived Intangible Assets - USD ($) $ in Thousands</t>
  </si>
  <si>
    <t>Schedule of Finite-Lived Intangible Assets [Abstract]</t>
  </si>
  <si>
    <t>Gross capitalized cost</t>
  </si>
  <si>
    <t>Accumulated amortization</t>
  </si>
  <si>
    <t>5.            Capitalized Software Development Costs, Net (Details) - Finite-lived Intangible Assets Amortization Expense - USD ($) $ in Thousands</t>
  </si>
  <si>
    <t>Finite-lived Intangible Assets Amortization Expense [Abstract]</t>
  </si>
  <si>
    <t>Amount capitalized</t>
  </si>
  <si>
    <t>Amortization expense</t>
  </si>
  <si>
    <t>5.            Capitalized Software Development Costs, Net (Details) - Deferred Costs, Capitalized, Prepaid, and Other Assets Disclosure - Computer Software, Intangible Asset [Member] $ in Thousands</t>
  </si>
  <si>
    <t>Jun. 30, 2019USD ($)</t>
  </si>
  <si>
    <t>Released Products [Member]</t>
  </si>
  <si>
    <t>5. Capitalized Software Development Costs, Net (Details) - Deferred Costs, Capitalized, Prepaid, and Other Assets Disclosure [Line Items]</t>
  </si>
  <si>
    <t>Gross capitalized amount</t>
  </si>
  <si>
    <t>Unreleased Products [Member]</t>
  </si>
  <si>
    <t>5.            Capitalized Software Development Costs, Net (Details) - Schedule of Finite-Lived Intangible Assets, Future Amortization Expense $ in Thousands</t>
  </si>
  <si>
    <t>Future amortization expense:</t>
  </si>
  <si>
    <t>Six months ending December 31, 2019</t>
  </si>
  <si>
    <t>Year ending December 31,</t>
  </si>
  <si>
    <t>2020</t>
  </si>
  <si>
    <t>2021</t>
  </si>
  <si>
    <t>2022</t>
  </si>
  <si>
    <t>6.          Deferred Revenue (Details) - Schedule of Deferred Revenue, by Arrangement, Disclosure - USD ($) $ in Thousands</t>
  </si>
  <si>
    <t>Dec. 31, 2017</t>
  </si>
  <si>
    <t>Schedule of Deferred Revenue, by Arrangement, Disclosure [Abstract]</t>
  </si>
  <si>
    <t>Total invoiced for M&amp;S contracts for which revenue will be recognized in future periods</t>
  </si>
  <si>
    <t>Less: Unpaid invoices relating to M&amp;S agreements with a start date subsequent to the balance sheet date</t>
  </si>
  <si>
    <t>Total deferred revenue</t>
  </si>
  <si>
    <t>Deferred revenue, current portion</t>
  </si>
  <si>
    <t>7. Stock Options, Restricted Stock and Share-Based Compensation (Details)</t>
  </si>
  <si>
    <t>Jun. 30, 2019shares</t>
  </si>
  <si>
    <t>7. Stock Options, Restricted Stock and Share-Based Compensation (Details) [Line Items]</t>
  </si>
  <si>
    <t>Share-based Compensation Arrangement by Share-based Payment Award, Number of Shares Available for Grant</t>
  </si>
  <si>
    <t>Stock-Based Awards [Member]</t>
  </si>
  <si>
    <t>Share-based Compensation Arrangement by Share-based Payment Award, Number of Shares Authorized</t>
  </si>
  <si>
    <t>Long-Term Equity Incentive Plans [Member] | Share-based Payment Arrangement, Option [Member]</t>
  </si>
  <si>
    <t>Share-based Compensation Arrangement by Share-based Payment Award, Award Vesting Period</t>
  </si>
  <si>
    <t>Share-based Compensation Arrangement by Share-based Payment Award, Expiration Period</t>
  </si>
  <si>
    <t>Share-based Compensation Arrangement by Share-based Payment Award, Award Requisite Service Period</t>
  </si>
  <si>
    <t>90 days</t>
  </si>
  <si>
    <t>2015 Directors Plan [Member]</t>
  </si>
  <si>
    <t>1 year</t>
  </si>
  <si>
    <t>7.            Stock Options, Restricted Stock and Share-Based Compensation  (Details) - Schedule of Compensation Cost for Share-based Payment Arrangements, Allocation of Share-based Compensation Costs by Plan - USD ($) $ in Thousands</t>
  </si>
  <si>
    <t>Schedule of Compensation Cost for Share-based Payment Arrangements, Allocation of Share-based Compensation Costs by Plan [Abstract]</t>
  </si>
  <si>
    <t>Stock-based compensation expense</t>
  </si>
  <si>
    <t>7.            Stock Options, Restricted Stock and Share-Based Compensation  (Details) - Schedule of Share-based Compensation, Stock Options, Activity - USD ($) $ / shares in Units, $ in Thousands</t>
  </si>
  <si>
    <t>Schedule of Share-based Compensation, Stock Options, Activity [Abstract]</t>
  </si>
  <si>
    <t>Number of Shares, Outstanding</t>
  </si>
  <si>
    <t>Weighted Average Exercise Price, Outstanding</t>
  </si>
  <si>
    <t>Weighted Average Remaining Contractual Term, Outstanding</t>
  </si>
  <si>
    <t>6 years 354 days</t>
  </si>
  <si>
    <t>5 years 346 days</t>
  </si>
  <si>
    <t>Aggregate Intrinsic Value, Outstanding</t>
  </si>
  <si>
    <t>Number of Shares, Exercisable</t>
  </si>
  <si>
    <t>Weighted Average Exercise Price, Exercisable</t>
  </si>
  <si>
    <t>Weighted Average Remaining Contractual Term, Exercisable</t>
  </si>
  <si>
    <t>1 year 313 days</t>
  </si>
  <si>
    <t>Aggregate Intrinsic Value, Exercisable</t>
  </si>
  <si>
    <t>Number of Shares, Granted</t>
  </si>
  <si>
    <t>Weighted Average Exercise Price, Granted</t>
  </si>
  <si>
    <t>Number of Shares, Forfeitures</t>
  </si>
  <si>
    <t>Weighted Average Exercise Price, Forfeitures</t>
  </si>
  <si>
    <t>Number of Shares, Exercised</t>
  </si>
  <si>
    <t>Weighted Average Exercise Price, Exercised</t>
  </si>
  <si>
    <t>7.            Stock Options, Restricted Stock and Share-Based Compensation  (Details) - Share-based Compensation Arrangement by Share-based Payment Award, Options, Vested and Expected to Vest, Outstanding and Exercisable - Share-based Payment Arrangement, Option [Member] - USD ($)</t>
  </si>
  <si>
    <t>7. Stock Options, Restricted Stock and Share-Based Compensation (Details) - Share-based Compensation Arrangement by Share-based Payment Award, Options, Vested and Expected to Vest, Outstanding and Exercisable [Line Items]</t>
  </si>
  <si>
    <t>Weighted average fair value of options granted (in Dollars per share)</t>
  </si>
  <si>
    <t>Intrinsic value of options exercised</t>
  </si>
  <si>
    <t>Cash received from stock options exercised</t>
  </si>
  <si>
    <t>Number of options that vested (in Shares)</t>
  </si>
  <si>
    <t>Fair value of options that vested</t>
  </si>
  <si>
    <t>Unrecognized compensation expense related to non-vested options at end of period</t>
  </si>
  <si>
    <t>Weighted average years over which non-vested option expense will be recognized</t>
  </si>
  <si>
    <t>3 years 73 days</t>
  </si>
  <si>
    <t>1 year 266 days</t>
  </si>
  <si>
    <t>7.            Stock Options, Restricted Stock and Share-Based Compensation  (Details) - Schedule of Share-based Compensation, Shares Outstanding under Stock Option Plan - shares</t>
  </si>
  <si>
    <t>Dec. 30, 2018</t>
  </si>
  <si>
    <t>7. Stock Options, Restricted Stock and Share-Based Compensation (Details) - Schedule of Share-based Compensation, Shares Outstanding under Stock Option Plan [Line Items]</t>
  </si>
  <si>
    <t>Options Outstanding</t>
  </si>
  <si>
    <t>2000 Stock Option Plan [Member]</t>
  </si>
  <si>
    <t>2010 Employee LT Equity Incentive Plan [Member]</t>
  </si>
  <si>
    <t>2016 Employee LT Equity Incentive Plan [Member]</t>
  </si>
  <si>
    <t>7.            Stock Options, Restricted Stock and Share-Based Compensation  (Details) - Schedule of Share-based Compensation, Shares Authorized under Stock Option Plans, by Exercise Price Range shares in Millions</t>
  </si>
  <si>
    <t>Jun. 30, 2019$ / sharesshares</t>
  </si>
  <si>
    <t>Share-based Payment Arrangement, Option, Exercise Price Range [Line Items]</t>
  </si>
  <si>
    <t>Underlying Shares Outstanding (in Shares) | shares</t>
  </si>
  <si>
    <t>Options Exercisable, Number of Underlying Shares (in Shares) | shares</t>
  </si>
  <si>
    <t>$1.43 - $2.35 [Member]</t>
  </si>
  <si>
    <t>Range of Exercise Prices, Lower Limit</t>
  </si>
  <si>
    <t>Range of Exercise Prices, Upper Limit</t>
  </si>
  <si>
    <t>Options Outstanding, Weighted Average Remaining Contractual Life</t>
  </si>
  <si>
    <t>1 year 105 days</t>
  </si>
  <si>
    <t>Options Outstanding, Weighted Average Exercise Price</t>
  </si>
  <si>
    <t>Options Exercisable, Weighted Average Exercise Price</t>
  </si>
  <si>
    <t>$2.39 - $3.59 [Member]</t>
  </si>
  <si>
    <t>4 years 98 days</t>
  </si>
  <si>
    <t>$3.60 - $5.90 [Member]</t>
  </si>
  <si>
    <t>5 years 69 days</t>
  </si>
  <si>
    <t>$6.83 - $10.70 [Member]</t>
  </si>
  <si>
    <t>9 years 306 days</t>
  </si>
  <si>
    <t>7.            Stock Options, Restricted Stock and Share-Based Compensation  (Details) - Schedule of Share-based Payment Award, Stock Options, Valuation Assumptions</t>
  </si>
  <si>
    <t>Schedule of Share-based Payment Award, Stock Options, Valuation Assumptions [Abstract]</t>
  </si>
  <si>
    <t>Expected volatility</t>
  </si>
  <si>
    <t>47.00%</t>
  </si>
  <si>
    <t>48.00%</t>
  </si>
  <si>
    <t>49.00%</t>
  </si>
  <si>
    <t>Expected annual dividend yield</t>
  </si>
  <si>
    <t>1.50%</t>
  </si>
  <si>
    <t>Risk free rate of return</t>
  </si>
  <si>
    <t>2.19%</t>
  </si>
  <si>
    <t>2.77%</t>
  </si>
  <si>
    <t>2.20%</t>
  </si>
  <si>
    <t>2.57%</t>
  </si>
  <si>
    <t>Expected option term (years)</t>
  </si>
  <si>
    <t>4 years 18 days</t>
  </si>
  <si>
    <t>6 years</t>
  </si>
  <si>
    <t>4 years 36 days</t>
  </si>
  <si>
    <t>7.            Stock Options, Restricted Stock and Share-Based Compensation  (Details) - Nonvested Restricted Stock Shares Activity - USD ($)</t>
  </si>
  <si>
    <t>Nonvested Restricted Stock Shares Activity [Abstract]</t>
  </si>
  <si>
    <t>Number of Shares, Restricted Shares Outstanding</t>
  </si>
  <si>
    <t>Grant Date Fair Value Per Share, Restricted Shares Outstanding</t>
  </si>
  <si>
    <t>Unrecognized compensation expense for non-vested shares as of June 30, 2019</t>
  </si>
  <si>
    <t>Expense to be recognized in future periods</t>
  </si>
  <si>
    <t>Weighted average number of months over which expense is expected to be recognized</t>
  </si>
  <si>
    <t>9 months 3 days</t>
  </si>
  <si>
    <t>Number of Shares, Shares granted with restrictions</t>
  </si>
  <si>
    <t>Grant Date Fair Value Per Share, Shares granted with restrictions</t>
  </si>
  <si>
    <t>Number of Shares, Shares vested and restrictions removed</t>
  </si>
  <si>
    <t>Grant Date Fair Value Per Share, Shares vested and restrictions removed</t>
  </si>
  <si>
    <t>Total Fair Value of Shares That Vested, Shares vested and restrictions removed</t>
  </si>
  <si>
    <t>8. Income Taxes (Details) - USD ($)</t>
  </si>
  <si>
    <t>8. Income Taxes (Details) [Line Items]</t>
  </si>
  <si>
    <t>Deferred Tax Assets, Tax Credit Carryforwards, Research</t>
  </si>
  <si>
    <t>Significant Change in Unrecognized Tax Benefits is Reasonably Possible, Amount of Unrecorded Benefit</t>
  </si>
  <si>
    <t>Effective Income Tax Rate Reconciliation, at Federal Statutory Income Tax Rate, Percent</t>
  </si>
  <si>
    <t>21.00%</t>
  </si>
  <si>
    <t>Research Tax Credit Carryforward [Member]</t>
  </si>
  <si>
    <t>Minimum [Member] | Research Tax Credit Carryforward [Member]</t>
  </si>
  <si>
    <t>Franchise Tax Credit Carryforwards Expiration Date</t>
  </si>
  <si>
    <t>2034</t>
  </si>
  <si>
    <t>Maximum [Member] | Research Tax Credit Carryforward [Member]</t>
  </si>
  <si>
    <t>2039</t>
  </si>
  <si>
    <t>8.            Income Taxes  (Details) - Schedule of Components of Income Tax Expense (Benefit) - USD ($) $ in Thousands</t>
  </si>
  <si>
    <t>Schedule of Components of Income Tax Expense (Benefit) [Abstract]</t>
  </si>
  <si>
    <t>Federal</t>
  </si>
  <si>
    <t>State</t>
  </si>
  <si>
    <t>8.            Income Taxes  (Details) - Schedule of Deferred Tax Assets and Liabilities - USD ($) $ in Thousands</t>
  </si>
  <si>
    <t>Schedule of Deferred Tax Assets and Liabilities [Abstract]</t>
  </si>
  <si>
    <t>Compensation and benefits</t>
  </si>
  <si>
    <t>Texas franchise tax R&amp;D credit</t>
  </si>
  <si>
    <t>Deferred state income taxes</t>
  </si>
  <si>
    <t>Accrued expenses not deducted for tax</t>
  </si>
  <si>
    <t>Valuation allowance</t>
  </si>
  <si>
    <t>Total deferred tax assets</t>
  </si>
  <si>
    <t>Intangible assets</t>
  </si>
  <si>
    <t>Deferred expenses</t>
  </si>
  <si>
    <t>Total deferred tax liabilities</t>
  </si>
  <si>
    <t>Net deferred tax assets</t>
  </si>
  <si>
    <t>8.            Income Taxes  (Details) - Schedule of Unrecognized Tax Benefits Roll Forward - USD ($) $ in Thousands</t>
  </si>
  <si>
    <t>Schedule of Unrecognized Tax Benefits Roll Forward [Abstract]</t>
  </si>
  <si>
    <t>Balance at beginning of period</t>
  </si>
  <si>
    <t>Balance at end of period</t>
  </si>
  <si>
    <t>Increases for tax positions related to the current year</t>
  </si>
  <si>
    <t>Increases for tax positions related to prior years</t>
  </si>
  <si>
    <t>Decreases for tax positions where the statue has expired</t>
  </si>
  <si>
    <t>8.            Income Taxes  (Details) - Schedule of Effective Income Tax Rate Reconciliation - USD ($) $ in Thousands</t>
  </si>
  <si>
    <t>Schedule of Effective Income Tax Rate Reconciliation [Abstract]</t>
  </si>
  <si>
    <t>Income tax expense</t>
  </si>
  <si>
    <t>Increase (decrease) in taxes resulting from:</t>
  </si>
  <si>
    <t>State taxes, net of federal benefit</t>
  </si>
  <si>
    <t>Stock based compensation</t>
  </si>
  <si>
    <t>Other</t>
  </si>
  <si>
    <t>R&amp;D tax credit uncertain tax position (net)</t>
  </si>
  <si>
    <t>Research and development credit</t>
  </si>
  <si>
    <t>Foreign derived intangible income</t>
  </si>
  <si>
    <t>9.               	  Earnings (Loss) per Common Share (Details) - Schedule of Earnings Per Share, Basic and Diluted - USD ($) $ / shares in Units, shares in Thousands, $ in Thousands</t>
  </si>
  <si>
    <t>Numerator for basic and diluted earnings per share:</t>
  </si>
  <si>
    <t>Net income (loss) (in Dollars)</t>
  </si>
  <si>
    <t>Denominators for basic and diluted earnings per share:</t>
  </si>
  <si>
    <t>Weighted average shares outstanding - basic</t>
  </si>
  <si>
    <t>Dilutive potential common shares</t>
  </si>
  <si>
    <t>Stock options and awards</t>
  </si>
  <si>
    <t>Denominator for diluted earnings per share</t>
  </si>
  <si>
    <t>Net income (loss) per common share - basic (in Dollars per share)</t>
  </si>
  <si>
    <t>Net income (loss) per common share – diluted (in Dollars per share)</t>
  </si>
  <si>
    <t>10.              Dividends  (Details) - Schedule of Dividends Payable - $ / shares</t>
  </si>
  <si>
    <t>Schedule of Dividends Payable [Abstract]</t>
  </si>
  <si>
    <t>Dividend per share of common stock</t>
  </si>
  <si>
    <t>Dividend record date</t>
  </si>
  <si>
    <t>May 13,
		2019</t>
  </si>
  <si>
    <t>Mar. 11,
		2019</t>
  </si>
  <si>
    <t>Jun. 8,
		2018</t>
  </si>
  <si>
    <t>Mar. 9,
		2018</t>
  </si>
  <si>
    <t>Dividend payment date</t>
  </si>
  <si>
    <t>May 28,
		2019</t>
  </si>
  <si>
    <t>Mar. 25,
		2019</t>
  </si>
  <si>
    <t>Jun. 22,
		2018</t>
  </si>
  <si>
    <t>Mar. 23,
		2018</t>
  </si>
  <si>
    <t>11. Commitments and Contingencies (Details)</t>
  </si>
  <si>
    <t>Minimum [Member]</t>
  </si>
  <si>
    <t>11. Commitments and Contingencies (Details) [Line Items]</t>
  </si>
  <si>
    <t>Other Commitment</t>
  </si>
  <si>
    <t>Maximum [Member]</t>
  </si>
  <si>
    <t>12. Leases (Details) - USD ($)</t>
  </si>
  <si>
    <t>Operating Lease, Liability</t>
  </si>
  <si>
    <t>12. Leases (Details) - Lessee, Operating Lease, Liability, Maturity $ in Thousands</t>
  </si>
  <si>
    <t>Lessee, Operating Lease, Liability, Maturity [Abstract]</t>
  </si>
  <si>
    <t>2019 (remaining six months)</t>
  </si>
  <si>
    <t>2023</t>
  </si>
  <si>
    <t>Thereafter</t>
  </si>
  <si>
    <t>Total lease payments</t>
  </si>
  <si>
    <t>12. Leases (Details) - Lease, Cost $ in Thousands</t>
  </si>
  <si>
    <t>Lease, Cost [Abstract]</t>
  </si>
  <si>
    <t>Operating lease cost</t>
  </si>
  <si>
    <t>Weighted-average remaining lease term (years)</t>
  </si>
  <si>
    <t>9 years 292 days</t>
  </si>
  <si>
    <t>Weighted-average discount rate (%)</t>
  </si>
  <si>
    <t>5.00%</t>
  </si>
  <si>
    <t>Operating cash flows from operating leases</t>
  </si>
  <si>
    <t>13. Concentration of Business Volume and Credit Risk (Details) - Revenue Benchmark [Member]</t>
  </si>
  <si>
    <t>Customer Concentration Risk [Member]</t>
  </si>
  <si>
    <t>13. Concentration of Business Volume and Credit Risk (Details) [Line Items]</t>
  </si>
  <si>
    <t>Concentration Risk, Percentage</t>
  </si>
  <si>
    <t>15.00%</t>
  </si>
  <si>
    <t>17.00%</t>
  </si>
  <si>
    <t>14.00%</t>
  </si>
  <si>
    <t>Geographic Concentration Risk [Member]</t>
  </si>
  <si>
    <t>20.00%</t>
  </si>
  <si>
    <t>14. Segment and Geographic Disclosures (Details)</t>
  </si>
  <si>
    <t>14. Segment and Geographic Disclosures (Details) [Line Items]</t>
  </si>
  <si>
    <t>Number of Operating Segments</t>
  </si>
  <si>
    <t>Customer Concentration Risk [Member] | Revenue Benchmark [Member]</t>
  </si>
  <si>
    <t>UNITED STATES | Customer Concentration Risk [Member] | Revenue Benchmark [Member]</t>
  </si>
  <si>
    <t>22.00%</t>
  </si>
  <si>
    <t>26.00%</t>
  </si>
  <si>
    <t>25.00%</t>
  </si>
  <si>
    <t>28.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732520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5</v>
      </c>
    </row>
    <row r="18" spans="1:3">
      <c r="A18" s="4" t="s">
        <v>31</v>
      </c>
      <c r="B18" s="4" t="s">
        <v>15</v>
      </c>
    </row>
    <row r="19" spans="1:3">
      <c r="A19" s="4" t="s">
        <v>32</v>
      </c>
      <c r="B19" s="4" t="s">
        <v>15</v>
      </c>
    </row>
    <row r="20" spans="1:3">
      <c r="A20" s="4" t="s">
        <v>33</v>
      </c>
      <c r="B20" s="4" t="s">
        <v>34</v>
      </c>
    </row>
    <row r="21" spans="1:3">
      <c r="A21" s="4" t="s">
        <v>35</v>
      </c>
      <c r="B21" s="4" t="s">
        <v>36</v>
      </c>
    </row>
    <row r="22" spans="1:3">
      <c r="A22" s="4" t="s">
        <v>37</v>
      </c>
      <c r="B2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77</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9871</v>
      </c>
      <c r="C3" s="6" t="n">
        <v>9173</v>
      </c>
    </row>
    <row r="4" spans="1:3">
      <c r="A4" s="4" t="s">
        <v>42</v>
      </c>
      <c r="B4" s="5" t="n">
        <v>6057</v>
      </c>
      <c r="C4" s="5" t="n">
        <v>6657</v>
      </c>
    </row>
    <row r="5" spans="1:3">
      <c r="A5" s="4" t="s">
        <v>43</v>
      </c>
      <c r="B5" s="5" t="n">
        <v>1417</v>
      </c>
      <c r="C5" s="5" t="n">
        <v>1521</v>
      </c>
    </row>
    <row r="6" spans="1:3">
      <c r="A6" s="4" t="s">
        <v>44</v>
      </c>
      <c r="B6" s="5" t="n">
        <v>17345</v>
      </c>
      <c r="C6" s="5" t="n">
        <v>17351</v>
      </c>
    </row>
    <row r="7" spans="1:3">
      <c r="A7" s="4" t="s">
        <v>45</v>
      </c>
      <c r="B7" s="5" t="n">
        <v>2764</v>
      </c>
      <c r="C7" s="5" t="n">
        <v>3133</v>
      </c>
    </row>
    <row r="8" spans="1:3">
      <c r="A8" s="4" t="s">
        <v>46</v>
      </c>
      <c r="B8" s="5" t="n">
        <v>12712</v>
      </c>
      <c r="C8" s="5" t="n">
        <v>12712</v>
      </c>
    </row>
    <row r="9" spans="1:3">
      <c r="A9" s="4" t="s">
        <v>47</v>
      </c>
      <c r="B9" s="5" t="n">
        <v>554</v>
      </c>
      <c r="C9" s="5" t="n">
        <v>395</v>
      </c>
    </row>
    <row r="10" spans="1:3">
      <c r="A10" s="4" t="s">
        <v>48</v>
      </c>
      <c r="B10" s="5" t="n">
        <v>321</v>
      </c>
      <c r="C10" s="5" t="n">
        <v>399</v>
      </c>
    </row>
    <row r="11" spans="1:3">
      <c r="A11" s="4" t="s">
        <v>49</v>
      </c>
      <c r="B11" s="5" t="n">
        <v>3033</v>
      </c>
      <c r="C11" s="5" t="n">
        <v>0</v>
      </c>
    </row>
    <row r="12" spans="1:3">
      <c r="A12" s="4" t="s">
        <v>50</v>
      </c>
      <c r="B12" s="5" t="n">
        <v>493</v>
      </c>
      <c r="C12" s="5" t="n">
        <v>502</v>
      </c>
    </row>
    <row r="13" spans="1:3">
      <c r="A13" s="4" t="s">
        <v>51</v>
      </c>
      <c r="B13" s="5" t="n">
        <v>37222</v>
      </c>
      <c r="C13" s="5" t="n">
        <v>34492</v>
      </c>
    </row>
    <row r="14" spans="1:3">
      <c r="A14" s="3" t="s">
        <v>52</v>
      </c>
    </row>
    <row r="15" spans="1:3">
      <c r="A15" s="4" t="s">
        <v>53</v>
      </c>
      <c r="B15" s="5" t="n">
        <v>883</v>
      </c>
      <c r="C15" s="5" t="n">
        <v>820</v>
      </c>
    </row>
    <row r="16" spans="1:3">
      <c r="A16" s="4" t="s">
        <v>54</v>
      </c>
      <c r="B16" s="5" t="n">
        <v>1517</v>
      </c>
      <c r="C16" s="5" t="n">
        <v>1214</v>
      </c>
    </row>
    <row r="17" spans="1:3">
      <c r="A17" s="4" t="s">
        <v>55</v>
      </c>
      <c r="B17" s="5" t="n">
        <v>327</v>
      </c>
      <c r="C17" s="5" t="n">
        <v>148</v>
      </c>
    </row>
    <row r="18" spans="1:3">
      <c r="A18" s="4" t="s">
        <v>56</v>
      </c>
      <c r="B18" s="5" t="n">
        <v>14784</v>
      </c>
      <c r="C18" s="5" t="n">
        <v>13301</v>
      </c>
    </row>
    <row r="19" spans="1:3">
      <c r="A19" s="4" t="s">
        <v>57</v>
      </c>
      <c r="B19" s="5" t="n">
        <v>17511</v>
      </c>
      <c r="C19" s="5" t="n">
        <v>15483</v>
      </c>
    </row>
    <row r="20" spans="1:3">
      <c r="A20" s="4" t="s">
        <v>58</v>
      </c>
      <c r="B20" s="5" t="n">
        <v>2202</v>
      </c>
      <c r="C20" s="5" t="n">
        <v>2936</v>
      </c>
    </row>
    <row r="21" spans="1:3">
      <c r="A21" s="4" t="s">
        <v>59</v>
      </c>
      <c r="B21" s="5" t="n">
        <v>3032</v>
      </c>
      <c r="C21" s="5" t="n">
        <v>0</v>
      </c>
    </row>
    <row r="22" spans="1:3">
      <c r="A22" s="4" t="s">
        <v>60</v>
      </c>
      <c r="B22" s="5" t="n">
        <v>113</v>
      </c>
      <c r="C22" s="5" t="n">
        <v>117</v>
      </c>
    </row>
    <row r="23" spans="1:3">
      <c r="A23" s="4" t="s">
        <v>61</v>
      </c>
      <c r="B23" s="4" t="s">
        <v>62</v>
      </c>
      <c r="C23" s="4" t="s">
        <v>62</v>
      </c>
    </row>
    <row r="24" spans="1:3">
      <c r="A24" s="3" t="s">
        <v>63</v>
      </c>
    </row>
    <row r="25" spans="1:3">
      <c r="A25" s="4" t="s">
        <v>64</v>
      </c>
      <c r="B25" s="5" t="n">
        <v>0</v>
      </c>
      <c r="C25" s="5" t="n">
        <v>0</v>
      </c>
    </row>
    <row r="26" spans="1:3">
      <c r="A26" s="4" t="s">
        <v>65</v>
      </c>
      <c r="B26" s="5" t="n">
        <v>22</v>
      </c>
      <c r="C26" s="5" t="n">
        <v>22</v>
      </c>
    </row>
    <row r="27" spans="1:3">
      <c r="A27" s="4" t="s">
        <v>66</v>
      </c>
      <c r="B27" s="5" t="n">
        <v>27286</v>
      </c>
      <c r="C27" s="5" t="n">
        <v>25584</v>
      </c>
    </row>
    <row r="28" spans="1:3">
      <c r="A28" s="4" t="s">
        <v>67</v>
      </c>
      <c r="B28" s="5" t="n">
        <v>-23087</v>
      </c>
      <c r="C28" s="5" t="n">
        <v>-22712</v>
      </c>
    </row>
    <row r="29" spans="1:3">
      <c r="A29" s="4" t="s">
        <v>68</v>
      </c>
      <c r="B29" s="5" t="n">
        <v>10143</v>
      </c>
      <c r="C29" s="5" t="n">
        <v>13062</v>
      </c>
    </row>
    <row r="30" spans="1:3">
      <c r="A30" s="4" t="s">
        <v>69</v>
      </c>
      <c r="B30" s="5" t="n">
        <v>14364</v>
      </c>
      <c r="C30" s="5" t="n">
        <v>15956</v>
      </c>
    </row>
    <row r="31" spans="1:3">
      <c r="A31" s="4" t="s">
        <v>70</v>
      </c>
      <c r="B31" s="6" t="n">
        <v>37222</v>
      </c>
      <c r="C31" s="6" t="n">
        <v>34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row>
    <row r="7" spans="1:2">
      <c r="A7" s="3" t="s">
        <v>264</v>
      </c>
    </row>
    <row r="8" spans="1:2">
      <c r="A8" s="4" t="s">
        <v>267</v>
      </c>
      <c r="B8" s="4" t="s">
        <v>270</v>
      </c>
    </row>
    <row r="9" spans="1:2">
      <c r="A9" s="4" t="s">
        <v>271</v>
      </c>
    </row>
    <row r="10" spans="1:2">
      <c r="A10" s="3" t="s">
        <v>264</v>
      </c>
    </row>
    <row r="11" spans="1:2">
      <c r="A11" s="4" t="s">
        <v>265</v>
      </c>
      <c r="B11"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row r="6" spans="1:2">
      <c r="A6" s="4" t="s">
        <v>267</v>
      </c>
      <c r="B6" s="4" t="s">
        <v>268</v>
      </c>
    </row>
    <row r="7" spans="1:2">
      <c r="A7" s="4" t="s">
        <v>281</v>
      </c>
      <c r="B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9</v>
      </c>
    </row>
    <row r="2" spans="1:3">
      <c r="A2" s="4" t="s">
        <v>72</v>
      </c>
      <c r="B2" s="7" t="n">
        <v>0.001</v>
      </c>
      <c r="C2" s="7" t="n">
        <v>0.001</v>
      </c>
    </row>
    <row r="3" spans="1:3">
      <c r="A3" s="4" t="s">
        <v>73</v>
      </c>
      <c r="B3" s="5" t="n">
        <v>10000000</v>
      </c>
      <c r="C3" s="5" t="n">
        <v>10000000</v>
      </c>
    </row>
    <row r="4" spans="1:3">
      <c r="A4" s="4" t="s">
        <v>74</v>
      </c>
      <c r="B4" s="5" t="n">
        <v>0</v>
      </c>
      <c r="C4" s="5" t="n">
        <v>0</v>
      </c>
    </row>
    <row r="5" spans="1:3">
      <c r="A5" s="4" t="s">
        <v>75</v>
      </c>
      <c r="B5" s="5" t="n">
        <v>0</v>
      </c>
      <c r="C5" s="5" t="n">
        <v>0</v>
      </c>
    </row>
    <row r="6" spans="1:3">
      <c r="A6" s="4" t="s">
        <v>76</v>
      </c>
      <c r="B6" s="7" t="n">
        <v>0.001</v>
      </c>
      <c r="C6" s="7" t="n">
        <v>0.001</v>
      </c>
    </row>
    <row r="7" spans="1:3">
      <c r="A7" s="4" t="s">
        <v>77</v>
      </c>
      <c r="B7" s="5" t="n">
        <v>40000000</v>
      </c>
      <c r="C7" s="5" t="n">
        <v>40000000</v>
      </c>
    </row>
    <row r="8" spans="1:3">
      <c r="A8" s="4" t="s">
        <v>78</v>
      </c>
      <c r="B8" s="5" t="n">
        <v>22693869</v>
      </c>
      <c r="C8" s="5" t="n">
        <v>22441860</v>
      </c>
    </row>
    <row r="9" spans="1:3">
      <c r="A9" s="4" t="s">
        <v>79</v>
      </c>
      <c r="B9" s="5" t="n">
        <v>5379500</v>
      </c>
      <c r="C9" s="5" t="n">
        <v>5310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9</v>
      </c>
      <c r="B1" s="2" t="s">
        <v>320</v>
      </c>
      <c r="C1" s="2" t="s">
        <v>321</v>
      </c>
      <c r="D1" s="2" t="s">
        <v>2</v>
      </c>
      <c r="E1" s="2" t="s">
        <v>82</v>
      </c>
      <c r="F1" s="2" t="s">
        <v>2</v>
      </c>
      <c r="G1" s="2" t="s">
        <v>82</v>
      </c>
      <c r="H1" s="2" t="s">
        <v>39</v>
      </c>
      <c r="I1" s="2" t="s">
        <v>322</v>
      </c>
    </row>
    <row r="2" spans="1:9">
      <c r="A2" s="3" t="s">
        <v>323</v>
      </c>
    </row>
    <row r="3" spans="1:9">
      <c r="A3" s="4" t="s">
        <v>324</v>
      </c>
      <c r="D3" s="6" t="n">
        <v>591000</v>
      </c>
      <c r="F3" s="6" t="n">
        <v>591000</v>
      </c>
      <c r="H3" s="6" t="n">
        <v>571000</v>
      </c>
    </row>
    <row r="4" spans="1:9">
      <c r="A4" s="4" t="s">
        <v>325</v>
      </c>
      <c r="D4" s="5" t="n">
        <v>372000</v>
      </c>
      <c r="F4" s="5" t="n">
        <v>372000</v>
      </c>
      <c r="H4" s="5" t="n">
        <v>438000</v>
      </c>
    </row>
    <row r="5" spans="1:9">
      <c r="A5" s="4" t="s">
        <v>326</v>
      </c>
      <c r="B5" s="4" t="s">
        <v>327</v>
      </c>
      <c r="I5" s="4" t="s">
        <v>327</v>
      </c>
    </row>
    <row r="6" spans="1:9">
      <c r="A6" s="4" t="s">
        <v>328</v>
      </c>
      <c r="B6" s="6" t="n">
        <v>462000</v>
      </c>
    </row>
    <row r="7" spans="1:9">
      <c r="A7" s="4" t="s">
        <v>329</v>
      </c>
      <c r="B7" s="6" t="n">
        <v>3000000</v>
      </c>
      <c r="D7" s="5" t="n">
        <v>3033000</v>
      </c>
      <c r="F7" s="5" t="n">
        <v>3033000</v>
      </c>
      <c r="H7" s="5" t="n">
        <v>0</v>
      </c>
    </row>
    <row r="8" spans="1:9">
      <c r="A8" s="4" t="s">
        <v>330</v>
      </c>
      <c r="H8" s="6" t="n">
        <v>0</v>
      </c>
    </row>
    <row r="9" spans="1:9">
      <c r="A9" s="4" t="s">
        <v>331</v>
      </c>
      <c r="D9" s="6" t="n">
        <v>44000</v>
      </c>
      <c r="E9" s="6" t="n">
        <v>254000</v>
      </c>
      <c r="F9" s="6" t="n">
        <v>95000</v>
      </c>
      <c r="G9" s="6" t="n">
        <v>577000</v>
      </c>
    </row>
    <row r="10" spans="1:9">
      <c r="A10" s="4" t="s">
        <v>332</v>
      </c>
      <c r="F10" s="4" t="s">
        <v>333</v>
      </c>
    </row>
    <row r="11" spans="1:9">
      <c r="A11" s="4" t="s">
        <v>334</v>
      </c>
      <c r="C11" s="6" t="n">
        <v>1200000</v>
      </c>
    </row>
    <row r="12" spans="1:9">
      <c r="A12" s="4" t="s">
        <v>335</v>
      </c>
    </row>
    <row r="13" spans="1:9">
      <c r="A13" s="3" t="s">
        <v>323</v>
      </c>
    </row>
    <row r="14" spans="1:9">
      <c r="A14" s="4" t="s">
        <v>336</v>
      </c>
      <c r="F14" s="4" t="s">
        <v>337</v>
      </c>
    </row>
    <row r="15" spans="1:9">
      <c r="A15" s="4" t="s">
        <v>338</v>
      </c>
    </row>
    <row r="16" spans="1:9">
      <c r="A16" s="3" t="s">
        <v>323</v>
      </c>
    </row>
    <row r="17" spans="1:9">
      <c r="A17" s="4" t="s">
        <v>339</v>
      </c>
      <c r="F17" s="4" t="s">
        <v>337</v>
      </c>
    </row>
    <row r="18" spans="1:9">
      <c r="A18" s="4" t="s">
        <v>340</v>
      </c>
    </row>
    <row r="19" spans="1:9">
      <c r="A19" s="3" t="s">
        <v>323</v>
      </c>
    </row>
    <row r="20" spans="1:9">
      <c r="A20" s="4" t="s">
        <v>336</v>
      </c>
      <c r="F20" s="4" t="s">
        <v>341</v>
      </c>
    </row>
    <row r="21" spans="1:9">
      <c r="A21" s="4" t="s">
        <v>342</v>
      </c>
    </row>
    <row r="22" spans="1:9">
      <c r="A22" s="3" t="s">
        <v>323</v>
      </c>
    </row>
    <row r="23" spans="1:9">
      <c r="A23" s="4" t="s">
        <v>336</v>
      </c>
      <c r="F23" s="4" t="s">
        <v>3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1</v>
      </c>
      <c r="D1" s="2" t="s">
        <v>1</v>
      </c>
    </row>
    <row r="2" spans="1:5">
      <c r="B2" s="2" t="s">
        <v>2</v>
      </c>
      <c r="C2" s="2" t="s">
        <v>82</v>
      </c>
      <c r="D2" s="2" t="s">
        <v>2</v>
      </c>
      <c r="E2" s="2" t="s">
        <v>82</v>
      </c>
    </row>
    <row r="3" spans="1:5">
      <c r="A3" s="3" t="s">
        <v>345</v>
      </c>
    </row>
    <row r="4" spans="1:5">
      <c r="A4" s="4" t="s">
        <v>346</v>
      </c>
      <c r="B4" s="6" t="n">
        <v>16544</v>
      </c>
      <c r="C4" s="6" t="n">
        <v>15733</v>
      </c>
      <c r="D4" s="6" t="n">
        <v>16237</v>
      </c>
      <c r="E4" s="6" t="n">
        <v>17050</v>
      </c>
    </row>
    <row r="5" spans="1:5">
      <c r="A5" s="4" t="s">
        <v>347</v>
      </c>
      <c r="B5" s="5" t="n">
        <v>7841</v>
      </c>
      <c r="C5" s="5" t="n">
        <v>5659</v>
      </c>
      <c r="D5" s="5" t="n">
        <v>14943</v>
      </c>
      <c r="E5" s="5" t="n">
        <v>9557</v>
      </c>
    </row>
    <row r="6" spans="1:5">
      <c r="A6" s="4" t="s">
        <v>348</v>
      </c>
      <c r="B6" s="5" t="n">
        <v>-6164</v>
      </c>
      <c r="C6" s="5" t="n">
        <v>-4827</v>
      </c>
      <c r="D6" s="5" t="n">
        <v>-11796</v>
      </c>
      <c r="E6" s="5" t="n">
        <v>-9614</v>
      </c>
    </row>
    <row r="7" spans="1:5">
      <c r="A7" s="4" t="s">
        <v>349</v>
      </c>
      <c r="B7" s="5" t="n">
        <v>-1235</v>
      </c>
      <c r="C7" s="5" t="n">
        <v>-552</v>
      </c>
      <c r="D7" s="5" t="n">
        <v>-2398</v>
      </c>
      <c r="E7" s="5" t="n">
        <v>-980</v>
      </c>
    </row>
    <row r="8" spans="1:5">
      <c r="A8" s="4" t="s">
        <v>350</v>
      </c>
      <c r="B8" s="6" t="n">
        <v>16986</v>
      </c>
      <c r="C8" s="6" t="n">
        <v>16013</v>
      </c>
      <c r="D8" s="6" t="n">
        <v>16986</v>
      </c>
      <c r="E8" s="6" t="n">
        <v>160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1</v>
      </c>
      <c r="D1" s="2" t="s">
        <v>1</v>
      </c>
    </row>
    <row r="2" spans="1:5">
      <c r="B2" s="2" t="s">
        <v>2</v>
      </c>
      <c r="C2" s="2" t="s">
        <v>82</v>
      </c>
      <c r="D2" s="2" t="s">
        <v>2</v>
      </c>
      <c r="E2" s="2" t="s">
        <v>82</v>
      </c>
    </row>
    <row r="3" spans="1:5">
      <c r="A3" s="3" t="s">
        <v>352</v>
      </c>
    </row>
    <row r="4" spans="1:5">
      <c r="A4" s="4" t="s">
        <v>353</v>
      </c>
      <c r="B4" s="6" t="n">
        <v>979</v>
      </c>
      <c r="C4" s="6" t="n">
        <v>1184</v>
      </c>
      <c r="D4" s="6" t="n">
        <v>1009</v>
      </c>
      <c r="E4" s="6" t="n">
        <v>1240</v>
      </c>
    </row>
    <row r="5" spans="1:5">
      <c r="A5" s="4" t="s">
        <v>354</v>
      </c>
      <c r="B5" s="5" t="n">
        <v>206</v>
      </c>
      <c r="C5" s="5" t="n">
        <v>198</v>
      </c>
      <c r="D5" s="5" t="n">
        <v>385</v>
      </c>
      <c r="E5" s="5" t="n">
        <v>347</v>
      </c>
    </row>
    <row r="6" spans="1:5">
      <c r="A6" s="4" t="s">
        <v>355</v>
      </c>
      <c r="B6" s="5" t="n">
        <v>-222</v>
      </c>
      <c r="C6" s="5" t="n">
        <v>-210</v>
      </c>
      <c r="D6" s="5" t="n">
        <v>-431</v>
      </c>
      <c r="E6" s="5" t="n">
        <v>-415</v>
      </c>
    </row>
    <row r="7" spans="1:5">
      <c r="A7" s="4" t="s">
        <v>356</v>
      </c>
      <c r="B7" s="6" t="n">
        <v>963</v>
      </c>
      <c r="C7" s="6" t="n">
        <v>1172</v>
      </c>
      <c r="D7" s="6" t="n">
        <v>963</v>
      </c>
      <c r="E7" s="6" t="n">
        <v>11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9</v>
      </c>
    </row>
    <row r="2" spans="1:3">
      <c r="A2" s="3" t="s">
        <v>358</v>
      </c>
    </row>
    <row r="3" spans="1:3">
      <c r="A3" s="4" t="s">
        <v>359</v>
      </c>
      <c r="B3" s="6" t="n">
        <v>6886</v>
      </c>
      <c r="C3" s="6" t="n">
        <v>7990</v>
      </c>
    </row>
    <row r="4" spans="1:3">
      <c r="A4" s="4" t="s">
        <v>360</v>
      </c>
      <c r="B4" s="5" t="n">
        <v>-729</v>
      </c>
      <c r="C4" s="5" t="n">
        <v>-1233</v>
      </c>
    </row>
    <row r="5" spans="1:3">
      <c r="A5" s="4" t="s">
        <v>361</v>
      </c>
      <c r="B5" s="5" t="n">
        <v>6157</v>
      </c>
      <c r="C5" s="5" t="n">
        <v>6757</v>
      </c>
    </row>
    <row r="6" spans="1:3">
      <c r="A6" s="4" t="s">
        <v>362</v>
      </c>
      <c r="B6" s="5" t="n">
        <v>-100</v>
      </c>
      <c r="C6" s="5" t="n">
        <v>-100</v>
      </c>
    </row>
    <row r="7" spans="1:3">
      <c r="A7" s="4" t="s">
        <v>42</v>
      </c>
      <c r="B7" s="6" t="n">
        <v>6057</v>
      </c>
      <c r="C7" s="6" t="n">
        <v>66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9</v>
      </c>
    </row>
    <row r="2" spans="1:3">
      <c r="A2" s="3" t="s">
        <v>364</v>
      </c>
    </row>
    <row r="3" spans="1:3">
      <c r="A3" s="4" t="s">
        <v>365</v>
      </c>
      <c r="B3" s="6" t="n">
        <v>10891</v>
      </c>
      <c r="C3" s="6" t="n">
        <v>10454</v>
      </c>
    </row>
    <row r="4" spans="1:3">
      <c r="A4" s="4" t="s">
        <v>366</v>
      </c>
      <c r="B4" s="5" t="n">
        <v>-8127</v>
      </c>
      <c r="C4" s="5" t="n">
        <v>-7321</v>
      </c>
    </row>
    <row r="5" spans="1:3">
      <c r="A5" s="4" t="s">
        <v>45</v>
      </c>
      <c r="B5" s="6" t="n">
        <v>2764</v>
      </c>
      <c r="C5" s="6" t="n">
        <v>31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81</v>
      </c>
      <c r="D1" s="2" t="s">
        <v>1</v>
      </c>
    </row>
    <row r="2" spans="1:5">
      <c r="B2" s="2" t="s">
        <v>2</v>
      </c>
      <c r="C2" s="2" t="s">
        <v>82</v>
      </c>
      <c r="D2" s="2" t="s">
        <v>2</v>
      </c>
      <c r="E2" s="2" t="s">
        <v>82</v>
      </c>
    </row>
    <row r="3" spans="1:5">
      <c r="A3" s="3" t="s">
        <v>368</v>
      </c>
    </row>
    <row r="4" spans="1:5">
      <c r="A4" s="4" t="s">
        <v>369</v>
      </c>
      <c r="B4" s="6" t="n">
        <v>236</v>
      </c>
      <c r="C4" s="6" t="n">
        <v>390</v>
      </c>
      <c r="D4" s="6" t="n">
        <v>437</v>
      </c>
      <c r="E4" s="6" t="n">
        <v>793</v>
      </c>
    </row>
    <row r="5" spans="1:5">
      <c r="A5" s="4" t="s">
        <v>370</v>
      </c>
      <c r="B5" s="6" t="n">
        <v>-453</v>
      </c>
      <c r="C5" s="6" t="n">
        <v>-464</v>
      </c>
      <c r="D5" s="6" t="n">
        <v>-806</v>
      </c>
      <c r="E5" s="6" t="n">
        <v>-9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4" t="s">
        <v>373</v>
      </c>
    </row>
    <row r="3" spans="1:2">
      <c r="A3" s="3" t="s">
        <v>374</v>
      </c>
    </row>
    <row r="4" spans="1:2">
      <c r="A4" s="4" t="s">
        <v>375</v>
      </c>
      <c r="B4" s="6" t="n">
        <v>10254</v>
      </c>
    </row>
    <row r="5" spans="1:2">
      <c r="A5" s="4" t="s">
        <v>366</v>
      </c>
      <c r="B5" s="5" t="n">
        <v>-8127</v>
      </c>
    </row>
    <row r="6" spans="1:2">
      <c r="A6" s="4" t="s">
        <v>151</v>
      </c>
      <c r="B6" s="5" t="n">
        <v>2127</v>
      </c>
    </row>
    <row r="7" spans="1:2">
      <c r="A7" s="4" t="s">
        <v>376</v>
      </c>
    </row>
    <row r="8" spans="1:2">
      <c r="A8" s="3" t="s">
        <v>374</v>
      </c>
    </row>
    <row r="9" spans="1:2">
      <c r="A9" s="4" t="s">
        <v>375</v>
      </c>
      <c r="B9" s="5" t="n">
        <v>637</v>
      </c>
    </row>
    <row r="10" spans="1:2">
      <c r="A10" s="4" t="s">
        <v>366</v>
      </c>
      <c r="B10" s="5" t="n">
        <v>0</v>
      </c>
    </row>
    <row r="11" spans="1:2">
      <c r="A11" s="4" t="s">
        <v>151</v>
      </c>
      <c r="B11" s="6" t="n">
        <v>6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2</v>
      </c>
    </row>
    <row r="2" spans="1:2">
      <c r="A2" s="3" t="s">
        <v>378</v>
      </c>
    </row>
    <row r="3" spans="1:2">
      <c r="A3" s="4" t="s">
        <v>379</v>
      </c>
      <c r="B3" s="6" t="n">
        <v>751</v>
      </c>
    </row>
    <row r="4" spans="1:2">
      <c r="A4" s="3" t="s">
        <v>380</v>
      </c>
    </row>
    <row r="5" spans="1:2">
      <c r="A5" s="4" t="s">
        <v>381</v>
      </c>
      <c r="B5" s="5" t="n">
        <v>1064</v>
      </c>
    </row>
    <row r="6" spans="1:2">
      <c r="A6" s="4" t="s">
        <v>382</v>
      </c>
      <c r="B6" s="5" t="n">
        <v>301</v>
      </c>
    </row>
    <row r="7" spans="1:2">
      <c r="A7" s="4" t="s">
        <v>383</v>
      </c>
      <c r="B7" s="5" t="n">
        <v>11</v>
      </c>
    </row>
    <row r="8" spans="1:2">
      <c r="A8" s="4" t="s">
        <v>151</v>
      </c>
      <c r="B8" s="6" t="n">
        <v>21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0269</v>
      </c>
      <c r="C4" s="6" t="n">
        <v>8456</v>
      </c>
      <c r="D4" s="6" t="n">
        <v>19682</v>
      </c>
      <c r="E4" s="6" t="n">
        <v>16167</v>
      </c>
    </row>
    <row r="5" spans="1:5">
      <c r="A5" s="3" t="s">
        <v>85</v>
      </c>
    </row>
    <row r="6" spans="1:5">
      <c r="A6" s="4" t="s">
        <v>86</v>
      </c>
      <c r="B6" s="5" t="n">
        <v>1587</v>
      </c>
      <c r="C6" s="5" t="n">
        <v>1565</v>
      </c>
      <c r="D6" s="5" t="n">
        <v>3021</v>
      </c>
      <c r="E6" s="5" t="n">
        <v>3181</v>
      </c>
    </row>
    <row r="7" spans="1:5">
      <c r="A7" s="4" t="s">
        <v>87</v>
      </c>
      <c r="B7" s="5" t="n">
        <v>8682</v>
      </c>
      <c r="C7" s="5" t="n">
        <v>6891</v>
      </c>
      <c r="D7" s="5" t="n">
        <v>16661</v>
      </c>
      <c r="E7" s="5" t="n">
        <v>12986</v>
      </c>
    </row>
    <row r="8" spans="1:5">
      <c r="A8" s="3" t="s">
        <v>88</v>
      </c>
    </row>
    <row r="9" spans="1:5">
      <c r="A9" s="4" t="s">
        <v>89</v>
      </c>
      <c r="B9" s="5" t="n">
        <v>1899</v>
      </c>
      <c r="C9" s="5" t="n">
        <v>2862</v>
      </c>
      <c r="D9" s="5" t="n">
        <v>3815</v>
      </c>
      <c r="E9" s="5" t="n">
        <v>5969</v>
      </c>
    </row>
    <row r="10" spans="1:5">
      <c r="A10" s="4" t="s">
        <v>90</v>
      </c>
      <c r="B10" s="5" t="n">
        <v>1757</v>
      </c>
      <c r="C10" s="5" t="n">
        <v>1470</v>
      </c>
      <c r="D10" s="5" t="n">
        <v>3772</v>
      </c>
      <c r="E10" s="5" t="n">
        <v>3292</v>
      </c>
    </row>
    <row r="11" spans="1:5">
      <c r="A11" s="4" t="s">
        <v>91</v>
      </c>
      <c r="B11" s="5" t="n">
        <v>222</v>
      </c>
      <c r="C11" s="5" t="n">
        <v>1046</v>
      </c>
      <c r="D11" s="5" t="n">
        <v>798</v>
      </c>
      <c r="E11" s="5" t="n">
        <v>2725</v>
      </c>
    </row>
    <row r="12" spans="1:5">
      <c r="A12" s="4" t="s">
        <v>92</v>
      </c>
      <c r="B12" s="5" t="n">
        <v>0</v>
      </c>
      <c r="C12" s="5" t="n">
        <v>96</v>
      </c>
      <c r="D12" s="5" t="n">
        <v>4</v>
      </c>
      <c r="E12" s="5" t="n">
        <v>107</v>
      </c>
    </row>
    <row r="13" spans="1:5">
      <c r="A13" s="4" t="s">
        <v>93</v>
      </c>
      <c r="B13" s="5" t="n">
        <v>275</v>
      </c>
      <c r="C13" s="5" t="n">
        <v>568</v>
      </c>
      <c r="D13" s="5" t="n">
        <v>600</v>
      </c>
      <c r="E13" s="5" t="n">
        <v>1286</v>
      </c>
    </row>
    <row r="14" spans="1:5">
      <c r="A14" s="4" t="s">
        <v>94</v>
      </c>
      <c r="B14" s="5" t="n">
        <v>4153</v>
      </c>
      <c r="C14" s="5" t="n">
        <v>6042</v>
      </c>
      <c r="D14" s="5" t="n">
        <v>8989</v>
      </c>
      <c r="E14" s="5" t="n">
        <v>13379</v>
      </c>
    </row>
    <row r="15" spans="1:5">
      <c r="A15" s="4" t="s">
        <v>95</v>
      </c>
      <c r="B15" s="5" t="n">
        <v>4529</v>
      </c>
      <c r="C15" s="5" t="n">
        <v>849</v>
      </c>
      <c r="D15" s="5" t="n">
        <v>7672</v>
      </c>
      <c r="E15" s="5" t="n">
        <v>-393</v>
      </c>
    </row>
    <row r="16" spans="1:5">
      <c r="A16" s="4" t="s">
        <v>96</v>
      </c>
      <c r="B16" s="5" t="n">
        <v>30</v>
      </c>
      <c r="C16" s="5" t="n">
        <v>80</v>
      </c>
      <c r="D16" s="5" t="n">
        <v>54</v>
      </c>
      <c r="E16" s="5" t="n">
        <v>156</v>
      </c>
    </row>
    <row r="17" spans="1:5">
      <c r="A17" s="4" t="s">
        <v>97</v>
      </c>
      <c r="B17" s="5" t="n">
        <v>4559</v>
      </c>
      <c r="C17" s="5" t="n">
        <v>929</v>
      </c>
      <c r="D17" s="5" t="n">
        <v>7726</v>
      </c>
      <c r="E17" s="5" t="n">
        <v>-237</v>
      </c>
    </row>
    <row r="18" spans="1:5">
      <c r="A18" s="4" t="s">
        <v>98</v>
      </c>
      <c r="B18" s="5" t="n">
        <v>926</v>
      </c>
      <c r="C18" s="5" t="n">
        <v>336</v>
      </c>
      <c r="D18" s="5" t="n">
        <v>1673</v>
      </c>
      <c r="E18" s="5" t="n">
        <v>105</v>
      </c>
    </row>
    <row r="19" spans="1:5">
      <c r="A19" s="4" t="s">
        <v>99</v>
      </c>
      <c r="B19" s="5" t="n">
        <v>3633</v>
      </c>
      <c r="C19" s="5" t="n">
        <v>593</v>
      </c>
      <c r="D19" s="5" t="n">
        <v>6053</v>
      </c>
      <c r="E19" s="5" t="n">
        <v>-342</v>
      </c>
    </row>
    <row r="20" spans="1:5">
      <c r="A20" s="4" t="s">
        <v>100</v>
      </c>
      <c r="B20" s="6" t="n">
        <v>3633</v>
      </c>
      <c r="C20" s="6" t="n">
        <v>593</v>
      </c>
      <c r="D20" s="6" t="n">
        <v>6053</v>
      </c>
      <c r="E20" s="6" t="n">
        <v>-342</v>
      </c>
    </row>
    <row r="21" spans="1:5">
      <c r="A21" s="3" t="s">
        <v>101</v>
      </c>
    </row>
    <row r="22" spans="1:5">
      <c r="A22" s="4" t="s">
        <v>102</v>
      </c>
      <c r="B22" s="8" t="n">
        <v>0.21</v>
      </c>
      <c r="C22" s="8" t="n">
        <v>0.03</v>
      </c>
      <c r="D22" s="8" t="n">
        <v>0.35</v>
      </c>
      <c r="E22" s="8" t="n">
        <v>-0.02</v>
      </c>
    </row>
    <row r="23" spans="1:5">
      <c r="A23" s="4" t="s">
        <v>103</v>
      </c>
      <c r="B23" s="8" t="n">
        <v>0.2</v>
      </c>
      <c r="C23" s="8" t="n">
        <v>0.03</v>
      </c>
      <c r="D23" s="8" t="n">
        <v>0.33</v>
      </c>
      <c r="E23" s="8" t="n">
        <v>-0.02</v>
      </c>
    </row>
    <row r="24" spans="1:5">
      <c r="A24" s="3" t="s">
        <v>104</v>
      </c>
    </row>
    <row r="25" spans="1:5">
      <c r="A25" s="4" t="s">
        <v>105</v>
      </c>
      <c r="B25" s="5" t="n">
        <v>17268</v>
      </c>
      <c r="C25" s="5" t="n">
        <v>21838</v>
      </c>
      <c r="D25" s="5" t="n">
        <v>17233</v>
      </c>
      <c r="E25" s="5" t="n">
        <v>21816</v>
      </c>
    </row>
    <row r="26" spans="1:5">
      <c r="A26" s="4" t="s">
        <v>106</v>
      </c>
      <c r="B26" s="5" t="n">
        <v>18379</v>
      </c>
      <c r="C26" s="5" t="n">
        <v>22169</v>
      </c>
      <c r="D26" s="5" t="n">
        <v>18120</v>
      </c>
      <c r="E26" s="5" t="n">
        <v>21816</v>
      </c>
    </row>
    <row r="27" spans="1:5">
      <c r="A27" s="4" t="s">
        <v>107</v>
      </c>
      <c r="B27" s="7" t="n">
        <v>0.5</v>
      </c>
      <c r="C27" s="7" t="n">
        <v>0.015</v>
      </c>
      <c r="D27" s="7" t="n">
        <v>0.515</v>
      </c>
      <c r="E27" s="7" t="n">
        <v>0.03</v>
      </c>
    </row>
    <row r="28" spans="1:5">
      <c r="A28" s="4" t="s">
        <v>108</v>
      </c>
    </row>
    <row r="29" spans="1:5">
      <c r="A29" s="3" t="s">
        <v>83</v>
      </c>
    </row>
    <row r="30" spans="1:5">
      <c r="A30" s="4" t="s">
        <v>109</v>
      </c>
      <c r="B30" s="6" t="n">
        <v>2835</v>
      </c>
      <c r="C30" s="6" t="n">
        <v>2722</v>
      </c>
      <c r="D30" s="6" t="n">
        <v>5469</v>
      </c>
      <c r="E30" s="6" t="n">
        <v>4882</v>
      </c>
    </row>
    <row r="31" spans="1:5">
      <c r="A31" s="3" t="s">
        <v>85</v>
      </c>
    </row>
    <row r="32" spans="1:5">
      <c r="A32" s="4" t="s">
        <v>110</v>
      </c>
      <c r="B32" s="5" t="n">
        <v>731</v>
      </c>
      <c r="C32" s="5" t="n">
        <v>734</v>
      </c>
      <c r="D32" s="5" t="n">
        <v>1340</v>
      </c>
      <c r="E32" s="5" t="n">
        <v>1505</v>
      </c>
    </row>
    <row r="33" spans="1:5">
      <c r="A33" s="4" t="s">
        <v>111</v>
      </c>
    </row>
    <row r="34" spans="1:5">
      <c r="A34" s="3" t="s">
        <v>83</v>
      </c>
    </row>
    <row r="35" spans="1:5">
      <c r="A35" s="4" t="s">
        <v>109</v>
      </c>
      <c r="B35" s="5" t="n">
        <v>6602</v>
      </c>
      <c r="C35" s="5" t="n">
        <v>5285</v>
      </c>
      <c r="D35" s="5" t="n">
        <v>12678</v>
      </c>
      <c r="E35" s="5" t="n">
        <v>10385</v>
      </c>
    </row>
    <row r="36" spans="1:5">
      <c r="A36" s="3" t="s">
        <v>85</v>
      </c>
    </row>
    <row r="37" spans="1:5">
      <c r="A37" s="4" t="s">
        <v>110</v>
      </c>
      <c r="B37" s="5" t="n">
        <v>566</v>
      </c>
      <c r="C37" s="5" t="n">
        <v>539</v>
      </c>
      <c r="D37" s="5" t="n">
        <v>1098</v>
      </c>
      <c r="E37" s="5" t="n">
        <v>1060</v>
      </c>
    </row>
    <row r="38" spans="1:5">
      <c r="A38" s="4" t="s">
        <v>112</v>
      </c>
    </row>
    <row r="39" spans="1:5">
      <c r="A39" s="3" t="s">
        <v>83</v>
      </c>
    </row>
    <row r="40" spans="1:5">
      <c r="A40" s="4" t="s">
        <v>109</v>
      </c>
      <c r="B40" s="5" t="n">
        <v>832</v>
      </c>
      <c r="C40" s="5" t="n">
        <v>449</v>
      </c>
      <c r="D40" s="5" t="n">
        <v>1535</v>
      </c>
      <c r="E40" s="5" t="n">
        <v>900</v>
      </c>
    </row>
    <row r="41" spans="1:5">
      <c r="A41" s="3" t="s">
        <v>85</v>
      </c>
    </row>
    <row r="42" spans="1:5">
      <c r="A42" s="4" t="s">
        <v>110</v>
      </c>
      <c r="B42" s="6" t="n">
        <v>290</v>
      </c>
      <c r="C42" s="6" t="n">
        <v>292</v>
      </c>
      <c r="D42" s="6" t="n">
        <v>583</v>
      </c>
      <c r="E42" s="6" t="n">
        <v>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4</v>
      </c>
      <c r="B1" s="2" t="s">
        <v>2</v>
      </c>
      <c r="C1" s="2" t="s">
        <v>173</v>
      </c>
      <c r="D1" s="2" t="s">
        <v>39</v>
      </c>
      <c r="E1" s="2" t="s">
        <v>82</v>
      </c>
      <c r="F1" s="2" t="s">
        <v>174</v>
      </c>
      <c r="G1" s="2" t="s">
        <v>385</v>
      </c>
    </row>
    <row r="2" spans="1:7">
      <c r="A2" s="3" t="s">
        <v>386</v>
      </c>
    </row>
    <row r="3" spans="1:7">
      <c r="A3" s="4" t="s">
        <v>387</v>
      </c>
      <c r="B3" s="6" t="n">
        <v>17715</v>
      </c>
      <c r="D3" s="6" t="n">
        <v>17470</v>
      </c>
    </row>
    <row r="4" spans="1:7">
      <c r="A4" s="4" t="s">
        <v>388</v>
      </c>
      <c r="B4" s="5" t="n">
        <v>-729</v>
      </c>
      <c r="D4" s="5" t="n">
        <v>-1233</v>
      </c>
    </row>
    <row r="5" spans="1:7">
      <c r="A5" s="4" t="s">
        <v>389</v>
      </c>
      <c r="B5" s="5" t="n">
        <v>16986</v>
      </c>
      <c r="C5" s="6" t="n">
        <v>16544</v>
      </c>
      <c r="D5" s="5" t="n">
        <v>16237</v>
      </c>
      <c r="E5" s="6" t="n">
        <v>16013</v>
      </c>
      <c r="F5" s="6" t="n">
        <v>15733</v>
      </c>
      <c r="G5" s="6" t="n">
        <v>17050</v>
      </c>
    </row>
    <row r="6" spans="1:7">
      <c r="A6" s="4" t="s">
        <v>390</v>
      </c>
      <c r="B6" s="5" t="n">
        <v>14784</v>
      </c>
      <c r="D6" s="5" t="n">
        <v>13301</v>
      </c>
    </row>
    <row r="7" spans="1:7">
      <c r="A7" s="4" t="s">
        <v>58</v>
      </c>
      <c r="B7" s="6" t="n">
        <v>2202</v>
      </c>
      <c r="D7" s="6" t="n">
        <v>29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391</v>
      </c>
      <c r="B1" s="2" t="s">
        <v>1</v>
      </c>
    </row>
    <row r="2" spans="1:2">
      <c r="B2" s="2" t="s">
        <v>392</v>
      </c>
    </row>
    <row r="3" spans="1:2">
      <c r="A3" s="3" t="s">
        <v>393</v>
      </c>
    </row>
    <row r="4" spans="1:2">
      <c r="A4" s="4" t="s">
        <v>394</v>
      </c>
      <c r="B4" s="5" t="n">
        <v>80000</v>
      </c>
    </row>
    <row r="5" spans="1:2">
      <c r="A5" s="4" t="s">
        <v>395</v>
      </c>
    </row>
    <row r="6" spans="1:2">
      <c r="A6" s="3" t="s">
        <v>393</v>
      </c>
    </row>
    <row r="7" spans="1:2">
      <c r="A7" s="4" t="s">
        <v>396</v>
      </c>
      <c r="B7" s="5" t="n">
        <v>5000000</v>
      </c>
    </row>
    <row r="8" spans="1:2">
      <c r="A8" s="4" t="s">
        <v>394</v>
      </c>
      <c r="B8" s="5" t="n">
        <v>2832675</v>
      </c>
    </row>
    <row r="9" spans="1:2">
      <c r="A9" s="4" t="s">
        <v>397</v>
      </c>
    </row>
    <row r="10" spans="1:2">
      <c r="A10" s="3" t="s">
        <v>393</v>
      </c>
    </row>
    <row r="11" spans="1:2">
      <c r="A11" s="4" t="s">
        <v>398</v>
      </c>
      <c r="B11" s="4" t="s">
        <v>337</v>
      </c>
    </row>
    <row r="12" spans="1:2">
      <c r="A12" s="4" t="s">
        <v>399</v>
      </c>
      <c r="B12" s="4" t="s">
        <v>327</v>
      </c>
    </row>
    <row r="13" spans="1:2">
      <c r="A13" s="4" t="s">
        <v>400</v>
      </c>
      <c r="B13" s="4" t="s">
        <v>401</v>
      </c>
    </row>
    <row r="14" spans="1:2">
      <c r="A14" s="4" t="s">
        <v>402</v>
      </c>
    </row>
    <row r="15" spans="1:2">
      <c r="A15" s="3" t="s">
        <v>393</v>
      </c>
    </row>
    <row r="16" spans="1:2">
      <c r="A16" s="4" t="s">
        <v>400</v>
      </c>
      <c r="B16" s="4" t="s">
        <v>403</v>
      </c>
    </row>
    <row r="17" spans="1:2">
      <c r="A17" s="4" t="s">
        <v>396</v>
      </c>
      <c r="B17" s="5" t="n">
        <v>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81</v>
      </c>
      <c r="D1" s="2" t="s">
        <v>1</v>
      </c>
    </row>
    <row r="2" spans="1:5">
      <c r="B2" s="2" t="s">
        <v>2</v>
      </c>
      <c r="C2" s="2" t="s">
        <v>82</v>
      </c>
      <c r="D2" s="2" t="s">
        <v>2</v>
      </c>
      <c r="E2" s="2" t="s">
        <v>82</v>
      </c>
    </row>
    <row r="3" spans="1:5">
      <c r="A3" s="3" t="s">
        <v>405</v>
      </c>
    </row>
    <row r="4" spans="1:5">
      <c r="A4" s="4" t="s">
        <v>406</v>
      </c>
      <c r="B4" s="6" t="n">
        <v>574</v>
      </c>
      <c r="C4" s="6" t="n">
        <v>191</v>
      </c>
      <c r="D4" s="6" t="n">
        <v>1449</v>
      </c>
      <c r="E4" s="6" t="n">
        <v>8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7</v>
      </c>
      <c r="B1" s="2" t="s">
        <v>39</v>
      </c>
      <c r="C1" s="2" t="s">
        <v>2</v>
      </c>
    </row>
    <row r="2" spans="1:3">
      <c r="A2" s="3" t="s">
        <v>408</v>
      </c>
    </row>
    <row r="3" spans="1:3">
      <c r="A3" s="4" t="s">
        <v>409</v>
      </c>
      <c r="B3" s="5" t="n">
        <v>2536320</v>
      </c>
    </row>
    <row r="4" spans="1:3">
      <c r="A4" s="4" t="s">
        <v>410</v>
      </c>
      <c r="B4" s="8" t="n">
        <v>3.53</v>
      </c>
    </row>
    <row r="5" spans="1:3">
      <c r="A5" s="4" t="s">
        <v>411</v>
      </c>
      <c r="B5" s="4" t="s">
        <v>412</v>
      </c>
      <c r="C5" s="4" t="s">
        <v>413</v>
      </c>
    </row>
    <row r="6" spans="1:3">
      <c r="A6" s="4" t="s">
        <v>414</v>
      </c>
      <c r="B6" s="6" t="n">
        <v>2464</v>
      </c>
    </row>
    <row r="7" spans="1:3">
      <c r="A7" s="4" t="s">
        <v>415</v>
      </c>
      <c r="C7" s="5" t="n">
        <v>1209891</v>
      </c>
    </row>
    <row r="8" spans="1:3">
      <c r="A8" s="4" t="s">
        <v>416</v>
      </c>
      <c r="C8" s="8" t="n">
        <v>3.52</v>
      </c>
    </row>
    <row r="9" spans="1:3">
      <c r="A9" s="4" t="s">
        <v>417</v>
      </c>
      <c r="C9" s="4" t="s">
        <v>418</v>
      </c>
    </row>
    <row r="10" spans="1:3">
      <c r="A10" s="4" t="s">
        <v>419</v>
      </c>
      <c r="C10" s="6" t="n">
        <v>8108</v>
      </c>
    </row>
    <row r="11" spans="1:3">
      <c r="A11" s="4" t="s">
        <v>420</v>
      </c>
      <c r="C11" s="5" t="n">
        <v>689500</v>
      </c>
    </row>
    <row r="12" spans="1:3">
      <c r="A12" s="4" t="s">
        <v>421</v>
      </c>
      <c r="C12" s="8" t="n">
        <v>7.89</v>
      </c>
    </row>
    <row r="13" spans="1:3">
      <c r="A13" s="4" t="s">
        <v>422</v>
      </c>
      <c r="C13" s="5" t="n">
        <v>-345674</v>
      </c>
    </row>
    <row r="14" spans="1:3">
      <c r="A14" s="4" t="s">
        <v>423</v>
      </c>
      <c r="C14" s="8" t="n">
        <v>2.89</v>
      </c>
    </row>
    <row r="15" spans="1:3">
      <c r="A15" s="4" t="s">
        <v>424</v>
      </c>
      <c r="C15" s="5" t="n">
        <v>-212009</v>
      </c>
    </row>
    <row r="16" spans="1:3">
      <c r="A16" s="4" t="s">
        <v>425</v>
      </c>
      <c r="C16" s="8" t="n">
        <v>3.29</v>
      </c>
    </row>
    <row r="17" spans="1:3">
      <c r="A17" s="4" t="s">
        <v>409</v>
      </c>
      <c r="C17" s="5" t="n">
        <v>2668137</v>
      </c>
    </row>
    <row r="18" spans="1:3">
      <c r="A18" s="4" t="s">
        <v>410</v>
      </c>
      <c r="C18" s="8" t="n">
        <v>4.76</v>
      </c>
    </row>
    <row r="19" spans="1:3">
      <c r="A19" s="4" t="s">
        <v>414</v>
      </c>
      <c r="C19" s="6" t="n">
        <v>145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26</v>
      </c>
      <c r="B1" s="2" t="s">
        <v>81</v>
      </c>
      <c r="D1" s="2" t="s">
        <v>1</v>
      </c>
    </row>
    <row r="2" spans="1:5">
      <c r="B2" s="2" t="s">
        <v>2</v>
      </c>
      <c r="C2" s="2" t="s">
        <v>82</v>
      </c>
      <c r="D2" s="2" t="s">
        <v>2</v>
      </c>
      <c r="E2" s="2" t="s">
        <v>82</v>
      </c>
    </row>
    <row r="3" spans="1:5">
      <c r="A3" s="3" t="s">
        <v>427</v>
      </c>
    </row>
    <row r="4" spans="1:5">
      <c r="A4" s="4" t="s">
        <v>428</v>
      </c>
      <c r="B4" s="8" t="n">
        <v>2.78</v>
      </c>
      <c r="C4" s="8" t="n">
        <v>1.6</v>
      </c>
      <c r="D4" s="8" t="n">
        <v>2.76</v>
      </c>
      <c r="E4" s="8" t="n">
        <v>1.55</v>
      </c>
    </row>
    <row r="5" spans="1:5">
      <c r="A5" s="4" t="s">
        <v>429</v>
      </c>
      <c r="B5" s="6" t="n">
        <v>297289</v>
      </c>
      <c r="C5" s="6" t="n">
        <v>0</v>
      </c>
      <c r="D5" s="6" t="n">
        <v>555390</v>
      </c>
      <c r="E5" s="6" t="n">
        <v>0</v>
      </c>
    </row>
    <row r="6" spans="1:5">
      <c r="A6" s="4" t="s">
        <v>430</v>
      </c>
      <c r="B6" s="6" t="n">
        <v>178541</v>
      </c>
      <c r="C6" s="6" t="n">
        <v>0</v>
      </c>
      <c r="D6" s="6" t="n">
        <v>697725</v>
      </c>
      <c r="E6" s="6" t="n">
        <v>0</v>
      </c>
    </row>
    <row r="7" spans="1:5">
      <c r="A7" s="4" t="s">
        <v>431</v>
      </c>
      <c r="B7" s="5" t="n">
        <v>19669</v>
      </c>
      <c r="C7" s="5" t="n">
        <v>78327</v>
      </c>
      <c r="D7" s="5" t="n">
        <v>645947</v>
      </c>
      <c r="E7" s="5" t="n">
        <v>439152</v>
      </c>
    </row>
    <row r="8" spans="1:5">
      <c r="A8" s="4" t="s">
        <v>432</v>
      </c>
      <c r="B8" s="6" t="n">
        <v>32982</v>
      </c>
      <c r="C8" s="6" t="n">
        <v>129731</v>
      </c>
      <c r="D8" s="6" t="n">
        <v>997803</v>
      </c>
      <c r="E8" s="6" t="n">
        <v>707951</v>
      </c>
    </row>
    <row r="9" spans="1:5">
      <c r="A9" s="4" t="s">
        <v>433</v>
      </c>
      <c r="B9" s="6" t="n">
        <v>2651482</v>
      </c>
      <c r="C9" s="6" t="n">
        <v>1127715</v>
      </c>
      <c r="D9" s="6" t="n">
        <v>2651482</v>
      </c>
      <c r="E9" s="6" t="n">
        <v>1127715</v>
      </c>
    </row>
    <row r="10" spans="1:5">
      <c r="A10" s="4" t="s">
        <v>434</v>
      </c>
      <c r="B10" s="4" t="s">
        <v>435</v>
      </c>
      <c r="C10" s="4" t="s">
        <v>436</v>
      </c>
      <c r="D10" s="4" t="s">
        <v>435</v>
      </c>
      <c r="E10" s="4" t="s">
        <v>4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438</v>
      </c>
    </row>
    <row r="2" spans="1:3">
      <c r="A2" s="3" t="s">
        <v>439</v>
      </c>
    </row>
    <row r="3" spans="1:3">
      <c r="A3" s="4" t="s">
        <v>440</v>
      </c>
      <c r="B3" s="5" t="n">
        <v>2668137</v>
      </c>
      <c r="C3" s="5" t="n">
        <v>2536320</v>
      </c>
    </row>
    <row r="4" spans="1:3">
      <c r="A4" s="4" t="s">
        <v>441</v>
      </c>
    </row>
    <row r="5" spans="1:3">
      <c r="A5" s="3" t="s">
        <v>439</v>
      </c>
    </row>
    <row r="6" spans="1:3">
      <c r="A6" s="4" t="s">
        <v>440</v>
      </c>
      <c r="B6" s="5" t="n">
        <v>10000</v>
      </c>
    </row>
    <row r="7" spans="1:3">
      <c r="A7" s="4" t="s">
        <v>442</v>
      </c>
    </row>
    <row r="8" spans="1:3">
      <c r="A8" s="3" t="s">
        <v>439</v>
      </c>
    </row>
    <row r="9" spans="1:3">
      <c r="A9" s="4" t="s">
        <v>440</v>
      </c>
      <c r="B9" s="5" t="n">
        <v>534971</v>
      </c>
    </row>
    <row r="10" spans="1:3">
      <c r="A10" s="4" t="s">
        <v>443</v>
      </c>
    </row>
    <row r="11" spans="1:3">
      <c r="A11" s="3" t="s">
        <v>439</v>
      </c>
    </row>
    <row r="12" spans="1:3">
      <c r="A12" s="4" t="s">
        <v>440</v>
      </c>
      <c r="B12" s="5" t="n">
        <v>21231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45</v>
      </c>
    </row>
    <row r="3" spans="1:2">
      <c r="A3" s="3" t="s">
        <v>446</v>
      </c>
    </row>
    <row r="4" spans="1:2">
      <c r="A4" s="4" t="s">
        <v>447</v>
      </c>
      <c r="B4" s="5" t="n">
        <v>2668137</v>
      </c>
    </row>
    <row r="5" spans="1:2">
      <c r="A5" s="4" t="s">
        <v>448</v>
      </c>
      <c r="B5" s="5" t="n">
        <v>1209891</v>
      </c>
    </row>
    <row r="6" spans="1:2">
      <c r="A6" s="4" t="s">
        <v>449</v>
      </c>
    </row>
    <row r="7" spans="1:2">
      <c r="A7" s="3" t="s">
        <v>446</v>
      </c>
    </row>
    <row r="8" spans="1:2">
      <c r="A8" s="4" t="s">
        <v>450</v>
      </c>
      <c r="B8" s="8" t="n">
        <v>1.43</v>
      </c>
    </row>
    <row r="9" spans="1:2">
      <c r="A9" s="4" t="s">
        <v>451</v>
      </c>
      <c r="B9" s="8" t="n">
        <v>2.35</v>
      </c>
    </row>
    <row r="10" spans="1:2">
      <c r="A10" s="4" t="s">
        <v>447</v>
      </c>
      <c r="B10" s="5" t="n">
        <v>141004</v>
      </c>
    </row>
    <row r="11" spans="1:2">
      <c r="A11" s="4" t="s">
        <v>452</v>
      </c>
      <c r="B11" s="4" t="s">
        <v>453</v>
      </c>
    </row>
    <row r="12" spans="1:2">
      <c r="A12" s="4" t="s">
        <v>454</v>
      </c>
      <c r="B12" s="8" t="n">
        <v>1.77</v>
      </c>
    </row>
    <row r="13" spans="1:2">
      <c r="A13" s="4" t="s">
        <v>448</v>
      </c>
      <c r="B13" s="5" t="n">
        <v>141004</v>
      </c>
    </row>
    <row r="14" spans="1:2">
      <c r="A14" s="4" t="s">
        <v>455</v>
      </c>
      <c r="B14" s="8" t="n">
        <v>1.77</v>
      </c>
    </row>
    <row r="15" spans="1:2">
      <c r="A15" s="4" t="s">
        <v>456</v>
      </c>
    </row>
    <row r="16" spans="1:2">
      <c r="A16" s="3" t="s">
        <v>446</v>
      </c>
    </row>
    <row r="17" spans="1:2">
      <c r="A17" s="4" t="s">
        <v>450</v>
      </c>
      <c r="B17" s="9" t="n">
        <v>2.39</v>
      </c>
    </row>
    <row r="18" spans="1:2">
      <c r="A18" s="4" t="s">
        <v>451</v>
      </c>
      <c r="B18" s="8" t="n">
        <v>3.59</v>
      </c>
    </row>
    <row r="19" spans="1:2">
      <c r="A19" s="4" t="s">
        <v>447</v>
      </c>
      <c r="B19" s="5" t="n">
        <v>598633</v>
      </c>
    </row>
    <row r="20" spans="1:2">
      <c r="A20" s="4" t="s">
        <v>452</v>
      </c>
      <c r="B20" s="4" t="s">
        <v>457</v>
      </c>
    </row>
    <row r="21" spans="1:2">
      <c r="A21" s="4" t="s">
        <v>454</v>
      </c>
      <c r="B21" s="8" t="n">
        <v>3.44</v>
      </c>
    </row>
    <row r="22" spans="1:2">
      <c r="A22" s="4" t="s">
        <v>448</v>
      </c>
      <c r="B22" s="5" t="n">
        <v>380635</v>
      </c>
    </row>
    <row r="23" spans="1:2">
      <c r="A23" s="4" t="s">
        <v>455</v>
      </c>
      <c r="B23" s="8" t="n">
        <v>3.38</v>
      </c>
    </row>
    <row r="24" spans="1:2">
      <c r="A24" s="4" t="s">
        <v>458</v>
      </c>
    </row>
    <row r="25" spans="1:2">
      <c r="A25" s="3" t="s">
        <v>446</v>
      </c>
    </row>
    <row r="26" spans="1:2">
      <c r="A26" s="4" t="s">
        <v>450</v>
      </c>
      <c r="B26" s="9" t="n">
        <v>3.6</v>
      </c>
    </row>
    <row r="27" spans="1:2">
      <c r="A27" s="4" t="s">
        <v>451</v>
      </c>
      <c r="B27" s="8" t="n">
        <v>5.9</v>
      </c>
    </row>
    <row r="28" spans="1:2">
      <c r="A28" s="4" t="s">
        <v>447</v>
      </c>
      <c r="B28" s="5" t="n">
        <v>1255000</v>
      </c>
    </row>
    <row r="29" spans="1:2">
      <c r="A29" s="4" t="s">
        <v>452</v>
      </c>
      <c r="B29" s="4" t="s">
        <v>459</v>
      </c>
    </row>
    <row r="30" spans="1:2">
      <c r="A30" s="4" t="s">
        <v>454</v>
      </c>
      <c r="B30" s="8" t="n">
        <v>4.02</v>
      </c>
    </row>
    <row r="31" spans="1:2">
      <c r="A31" s="4" t="s">
        <v>448</v>
      </c>
      <c r="B31" s="5" t="n">
        <v>688252</v>
      </c>
    </row>
    <row r="32" spans="1:2">
      <c r="A32" s="4" t="s">
        <v>455</v>
      </c>
      <c r="B32" s="8" t="n">
        <v>3.95</v>
      </c>
    </row>
    <row r="33" spans="1:2">
      <c r="A33" s="4" t="s">
        <v>460</v>
      </c>
    </row>
    <row r="34" spans="1:2">
      <c r="A34" s="3" t="s">
        <v>446</v>
      </c>
    </row>
    <row r="35" spans="1:2">
      <c r="A35" s="4" t="s">
        <v>450</v>
      </c>
      <c r="B35" s="9" t="n">
        <v>6.83</v>
      </c>
    </row>
    <row r="36" spans="1:2">
      <c r="A36" s="4" t="s">
        <v>451</v>
      </c>
      <c r="B36" s="8" t="n">
        <v>10.7</v>
      </c>
    </row>
    <row r="37" spans="1:2">
      <c r="A37" s="4" t="s">
        <v>447</v>
      </c>
      <c r="B37" s="5" t="n">
        <v>673500</v>
      </c>
    </row>
    <row r="38" spans="1:2">
      <c r="A38" s="4" t="s">
        <v>452</v>
      </c>
      <c r="B38" s="4" t="s">
        <v>461</v>
      </c>
    </row>
    <row r="39" spans="1:2">
      <c r="A39" s="4" t="s">
        <v>454</v>
      </c>
      <c r="B39" s="8" t="n">
        <v>7.96</v>
      </c>
    </row>
    <row r="40" spans="1:2">
      <c r="A40" s="4" t="s">
        <v>448</v>
      </c>
      <c r="B40" s="5" t="n">
        <v>0</v>
      </c>
    </row>
    <row r="41" spans="1:2">
      <c r="A41" s="4" t="s">
        <v>455</v>
      </c>
      <c r="B41"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462</v>
      </c>
      <c r="B1" s="2" t="s">
        <v>81</v>
      </c>
      <c r="D1" s="2" t="s">
        <v>1</v>
      </c>
    </row>
    <row r="2" spans="1:5">
      <c r="B2" s="2" t="s">
        <v>2</v>
      </c>
      <c r="C2" s="2" t="s">
        <v>82</v>
      </c>
      <c r="D2" s="2" t="s">
        <v>2</v>
      </c>
      <c r="E2" s="2" t="s">
        <v>82</v>
      </c>
    </row>
    <row r="3" spans="1:5">
      <c r="A3" s="3" t="s">
        <v>463</v>
      </c>
    </row>
    <row r="4" spans="1:5">
      <c r="A4" s="4" t="s">
        <v>464</v>
      </c>
      <c r="B4" s="4" t="s">
        <v>465</v>
      </c>
      <c r="C4" s="4" t="s">
        <v>466</v>
      </c>
      <c r="D4" s="4" t="s">
        <v>465</v>
      </c>
      <c r="E4" s="4" t="s">
        <v>467</v>
      </c>
    </row>
    <row r="5" spans="1:5">
      <c r="A5" s="4" t="s">
        <v>468</v>
      </c>
      <c r="B5" s="4" t="s">
        <v>469</v>
      </c>
      <c r="C5" s="4" t="s">
        <v>469</v>
      </c>
      <c r="D5" s="4" t="s">
        <v>469</v>
      </c>
      <c r="E5" s="4" t="s">
        <v>469</v>
      </c>
    </row>
    <row r="6" spans="1:5">
      <c r="A6" s="4" t="s">
        <v>470</v>
      </c>
      <c r="B6" s="4" t="s">
        <v>471</v>
      </c>
      <c r="C6" s="4" t="s">
        <v>472</v>
      </c>
      <c r="D6" s="4" t="s">
        <v>473</v>
      </c>
      <c r="E6" s="4" t="s">
        <v>474</v>
      </c>
    </row>
    <row r="7" spans="1:5">
      <c r="A7" s="4" t="s">
        <v>475</v>
      </c>
      <c r="B7" s="4" t="s">
        <v>476</v>
      </c>
      <c r="C7" s="4" t="s">
        <v>477</v>
      </c>
      <c r="D7" s="4" t="s">
        <v>478</v>
      </c>
      <c r="E7" s="4" t="s">
        <v>4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v>
      </c>
    </row>
    <row r="3" spans="1:2">
      <c r="A3" s="3" t="s">
        <v>480</v>
      </c>
    </row>
    <row r="4" spans="1:2">
      <c r="A4" s="4" t="s">
        <v>481</v>
      </c>
      <c r="B4" s="5" t="n">
        <v>100000</v>
      </c>
    </row>
    <row r="5" spans="1:2">
      <c r="A5" s="4" t="s">
        <v>482</v>
      </c>
      <c r="B5" s="8" t="n">
        <v>4.06</v>
      </c>
    </row>
    <row r="6" spans="1:2">
      <c r="A6" s="3" t="s">
        <v>483</v>
      </c>
    </row>
    <row r="7" spans="1:2">
      <c r="A7" s="4" t="s">
        <v>484</v>
      </c>
      <c r="B7" s="6" t="n">
        <v>544834000</v>
      </c>
    </row>
    <row r="8" spans="1:2">
      <c r="A8" s="4" t="s">
        <v>485</v>
      </c>
      <c r="B8" s="4" t="s">
        <v>486</v>
      </c>
    </row>
    <row r="9" spans="1:2">
      <c r="A9" s="4" t="s">
        <v>487</v>
      </c>
      <c r="B9" s="5" t="n">
        <v>80000</v>
      </c>
    </row>
    <row r="10" spans="1:2">
      <c r="A10" s="4" t="s">
        <v>488</v>
      </c>
      <c r="B10" s="8" t="n">
        <v>8.85</v>
      </c>
    </row>
    <row r="11" spans="1:2">
      <c r="A11" s="4" t="s">
        <v>489</v>
      </c>
      <c r="B11" s="5" t="n">
        <v>-40000</v>
      </c>
    </row>
    <row r="12" spans="1:2">
      <c r="A12" s="4" t="s">
        <v>490</v>
      </c>
      <c r="B12" s="8" t="n">
        <v>6.46</v>
      </c>
    </row>
    <row r="13" spans="1:2">
      <c r="A13" s="4" t="s">
        <v>491</v>
      </c>
      <c r="B13" s="6" t="n">
        <v>354000</v>
      </c>
    </row>
    <row r="14" spans="1:2">
      <c r="A14" s="4" t="s">
        <v>481</v>
      </c>
      <c r="B14" s="5" t="n">
        <v>140000</v>
      </c>
    </row>
    <row r="15" spans="1:2">
      <c r="A15" s="4" t="s">
        <v>482</v>
      </c>
      <c r="B15" s="8" t="n">
        <v>6.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82</v>
      </c>
      <c r="D2" s="2" t="s">
        <v>39</v>
      </c>
    </row>
    <row r="3" spans="1:4">
      <c r="A3" s="3" t="s">
        <v>493</v>
      </c>
    </row>
    <row r="4" spans="1:4">
      <c r="A4" s="4" t="s">
        <v>494</v>
      </c>
      <c r="B4" s="6" t="n">
        <v>64000</v>
      </c>
      <c r="D4" s="6" t="n">
        <v>45000</v>
      </c>
    </row>
    <row r="5" spans="1:4">
      <c r="A5" s="4" t="s">
        <v>495</v>
      </c>
      <c r="B5" s="6" t="n">
        <v>66000</v>
      </c>
    </row>
    <row r="6" spans="1:4">
      <c r="A6" s="4" t="s">
        <v>496</v>
      </c>
      <c r="B6" s="4" t="s">
        <v>497</v>
      </c>
      <c r="C6" s="4" t="s">
        <v>497</v>
      </c>
    </row>
    <row r="7" spans="1:4">
      <c r="A7" s="4" t="s">
        <v>498</v>
      </c>
    </row>
    <row r="8" spans="1:4">
      <c r="A8" s="3" t="s">
        <v>493</v>
      </c>
    </row>
    <row r="9" spans="1:4">
      <c r="A9" s="4" t="s">
        <v>494</v>
      </c>
      <c r="B9" s="6" t="n">
        <v>195000</v>
      </c>
    </row>
    <row r="10" spans="1:4">
      <c r="A10" s="4" t="s">
        <v>499</v>
      </c>
    </row>
    <row r="11" spans="1:4">
      <c r="A11" s="3" t="s">
        <v>493</v>
      </c>
    </row>
    <row r="12" spans="1:4">
      <c r="A12" s="4" t="s">
        <v>500</v>
      </c>
      <c r="B12" s="4" t="s">
        <v>501</v>
      </c>
    </row>
    <row r="13" spans="1:4">
      <c r="A13" s="4" t="s">
        <v>502</v>
      </c>
    </row>
    <row r="14" spans="1:4">
      <c r="A14" s="3" t="s">
        <v>493</v>
      </c>
    </row>
    <row r="15" spans="1:4">
      <c r="A15" s="4" t="s">
        <v>500</v>
      </c>
      <c r="B15" s="4" t="s">
        <v>5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2</v>
      </c>
    </row>
    <row r="3" spans="1:3">
      <c r="A3" s="3" t="s">
        <v>114</v>
      </c>
    </row>
    <row r="4" spans="1:3">
      <c r="A4" s="4" t="s">
        <v>99</v>
      </c>
      <c r="B4" s="6" t="n">
        <v>6053</v>
      </c>
      <c r="C4" s="6" t="n">
        <v>-342</v>
      </c>
    </row>
    <row r="5" spans="1:3">
      <c r="A5" s="3" t="s">
        <v>115</v>
      </c>
    </row>
    <row r="6" spans="1:3">
      <c r="A6" s="4" t="s">
        <v>116</v>
      </c>
      <c r="B6" s="5" t="n">
        <v>63</v>
      </c>
      <c r="C6" s="5" t="n">
        <v>-64</v>
      </c>
    </row>
    <row r="7" spans="1:3">
      <c r="A7" s="4" t="s">
        <v>117</v>
      </c>
      <c r="B7" s="5" t="n">
        <v>916</v>
      </c>
      <c r="C7" s="5" t="n">
        <v>1120</v>
      </c>
    </row>
    <row r="8" spans="1:3">
      <c r="A8" s="4" t="s">
        <v>118</v>
      </c>
      <c r="B8" s="5" t="n">
        <v>1449</v>
      </c>
      <c r="C8" s="5" t="n">
        <v>862</v>
      </c>
    </row>
    <row r="9" spans="1:3">
      <c r="A9" s="4" t="s">
        <v>119</v>
      </c>
      <c r="B9" s="5" t="n">
        <v>-159</v>
      </c>
      <c r="C9" s="5" t="n">
        <v>12</v>
      </c>
    </row>
    <row r="10" spans="1:3">
      <c r="A10" s="4" t="s">
        <v>120</v>
      </c>
      <c r="B10" s="5" t="n">
        <v>8322</v>
      </c>
      <c r="C10" s="5" t="n">
        <v>1588</v>
      </c>
    </row>
    <row r="11" spans="1:3">
      <c r="A11" s="3" t="s">
        <v>121</v>
      </c>
    </row>
    <row r="12" spans="1:3">
      <c r="A12" s="4" t="s">
        <v>122</v>
      </c>
      <c r="B12" s="5" t="n">
        <v>537</v>
      </c>
      <c r="C12" s="5" t="n">
        <v>1743</v>
      </c>
    </row>
    <row r="13" spans="1:3">
      <c r="A13" s="4" t="s">
        <v>43</v>
      </c>
      <c r="B13" s="5" t="n">
        <v>104</v>
      </c>
      <c r="C13" s="5" t="n">
        <v>-389</v>
      </c>
    </row>
    <row r="14" spans="1:3">
      <c r="A14" s="4" t="s">
        <v>56</v>
      </c>
      <c r="B14" s="5" t="n">
        <v>749</v>
      </c>
      <c r="C14" s="5" t="n">
        <v>-1037</v>
      </c>
    </row>
    <row r="15" spans="1:3">
      <c r="A15" s="4" t="s">
        <v>53</v>
      </c>
      <c r="B15" s="5" t="n">
        <v>63</v>
      </c>
      <c r="C15" s="5" t="n">
        <v>292</v>
      </c>
    </row>
    <row r="16" spans="1:3">
      <c r="A16" s="4" t="s">
        <v>54</v>
      </c>
      <c r="B16" s="5" t="n">
        <v>303</v>
      </c>
      <c r="C16" s="5" t="n">
        <v>-100</v>
      </c>
    </row>
    <row r="17" spans="1:3">
      <c r="A17" s="4" t="s">
        <v>123</v>
      </c>
      <c r="B17" s="5" t="n">
        <v>42</v>
      </c>
      <c r="C17" s="5" t="n">
        <v>0</v>
      </c>
    </row>
    <row r="18" spans="1:3">
      <c r="A18" s="4" t="s">
        <v>50</v>
      </c>
      <c r="B18" s="5" t="n">
        <v>9</v>
      </c>
      <c r="C18" s="5" t="n">
        <v>77</v>
      </c>
    </row>
    <row r="19" spans="1:3">
      <c r="A19" s="4" t="s">
        <v>124</v>
      </c>
      <c r="B19" s="5" t="n">
        <v>0</v>
      </c>
      <c r="C19" s="5" t="n">
        <v>-134</v>
      </c>
    </row>
    <row r="20" spans="1:3">
      <c r="A20" s="4" t="s">
        <v>125</v>
      </c>
      <c r="B20" s="5" t="n">
        <v>-43</v>
      </c>
      <c r="C20" s="5" t="n">
        <v>0</v>
      </c>
    </row>
    <row r="21" spans="1:3">
      <c r="A21" s="4" t="s">
        <v>126</v>
      </c>
      <c r="B21" s="5" t="n">
        <v>-4</v>
      </c>
      <c r="C21" s="5" t="n">
        <v>0</v>
      </c>
    </row>
    <row r="22" spans="1:3">
      <c r="A22" s="4" t="s">
        <v>127</v>
      </c>
      <c r="B22" s="5" t="n">
        <v>179</v>
      </c>
      <c r="C22" s="5" t="n">
        <v>-157</v>
      </c>
    </row>
    <row r="23" spans="1:3">
      <c r="A23" s="4" t="s">
        <v>128</v>
      </c>
      <c r="B23" s="5" t="n">
        <v>10261</v>
      </c>
      <c r="C23" s="5" t="n">
        <v>1883</v>
      </c>
    </row>
    <row r="24" spans="1:3">
      <c r="A24" s="3" t="s">
        <v>129</v>
      </c>
    </row>
    <row r="25" spans="1:3">
      <c r="A25" s="4" t="s">
        <v>130</v>
      </c>
      <c r="B25" s="5" t="n">
        <v>-437</v>
      </c>
      <c r="C25" s="5" t="n">
        <v>-793</v>
      </c>
    </row>
    <row r="26" spans="1:3">
      <c r="A26" s="4" t="s">
        <v>131</v>
      </c>
      <c r="B26" s="5" t="n">
        <v>-32</v>
      </c>
      <c r="C26" s="5" t="n">
        <v>-104</v>
      </c>
    </row>
    <row r="27" spans="1:3">
      <c r="A27" s="4" t="s">
        <v>132</v>
      </c>
      <c r="B27" s="5" t="n">
        <v>-469</v>
      </c>
      <c r="C27" s="5" t="n">
        <v>-897</v>
      </c>
    </row>
    <row r="28" spans="1:3">
      <c r="A28" s="3" t="s">
        <v>133</v>
      </c>
    </row>
    <row r="29" spans="1:3">
      <c r="A29" s="4" t="s">
        <v>134</v>
      </c>
      <c r="B29" s="5" t="n">
        <v>698</v>
      </c>
      <c r="C29" s="5" t="n">
        <v>0</v>
      </c>
    </row>
    <row r="30" spans="1:3">
      <c r="A30" s="4" t="s">
        <v>135</v>
      </c>
      <c r="B30" s="5" t="n">
        <v>-445</v>
      </c>
      <c r="C30" s="5" t="n">
        <v>0</v>
      </c>
    </row>
    <row r="31" spans="1:3">
      <c r="A31" s="4" t="s">
        <v>136</v>
      </c>
      <c r="B31" s="5" t="n">
        <v>-375</v>
      </c>
      <c r="C31" s="5" t="n">
        <v>0</v>
      </c>
    </row>
    <row r="32" spans="1:3">
      <c r="A32" s="4" t="s">
        <v>137</v>
      </c>
      <c r="B32" s="5" t="n">
        <v>-8972</v>
      </c>
      <c r="C32" s="5" t="n">
        <v>-655</v>
      </c>
    </row>
    <row r="33" spans="1:3">
      <c r="A33" s="4" t="s">
        <v>138</v>
      </c>
      <c r="B33" s="5" t="n">
        <v>-9094</v>
      </c>
      <c r="C33" s="5" t="n">
        <v>-655</v>
      </c>
    </row>
    <row r="34" spans="1:3">
      <c r="A34" s="4" t="s">
        <v>139</v>
      </c>
      <c r="B34" s="5" t="n">
        <v>698</v>
      </c>
      <c r="C34" s="5" t="n">
        <v>331</v>
      </c>
    </row>
    <row r="35" spans="1:3">
      <c r="A35" s="4" t="s">
        <v>140</v>
      </c>
      <c r="B35" s="5" t="n">
        <v>9173</v>
      </c>
      <c r="C35" s="5" t="n">
        <v>11583</v>
      </c>
    </row>
    <row r="36" spans="1:3">
      <c r="A36" s="4" t="s">
        <v>141</v>
      </c>
      <c r="B36" s="5" t="n">
        <v>9871</v>
      </c>
      <c r="C36" s="5" t="n">
        <v>11914</v>
      </c>
    </row>
    <row r="37" spans="1:3">
      <c r="A37" s="3" t="s">
        <v>142</v>
      </c>
    </row>
    <row r="38" spans="1:3">
      <c r="A38" s="4" t="s">
        <v>143</v>
      </c>
      <c r="B38" s="5" t="n">
        <v>0</v>
      </c>
      <c r="C38" s="5" t="n">
        <v>0</v>
      </c>
    </row>
    <row r="39" spans="1:3">
      <c r="A39" s="4" t="s">
        <v>144</v>
      </c>
      <c r="B39" s="5" t="n">
        <v>1491</v>
      </c>
      <c r="C39" s="5" t="n">
        <v>213</v>
      </c>
    </row>
    <row r="40" spans="1:3">
      <c r="A40" s="4" t="s">
        <v>145</v>
      </c>
      <c r="B40" s="6" t="n">
        <v>3075</v>
      </c>
      <c r="C40"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81</v>
      </c>
      <c r="D1" s="2" t="s">
        <v>1</v>
      </c>
    </row>
    <row r="2" spans="1:5">
      <c r="B2" s="2" t="s">
        <v>2</v>
      </c>
      <c r="C2" s="2" t="s">
        <v>82</v>
      </c>
      <c r="D2" s="2" t="s">
        <v>2</v>
      </c>
      <c r="E2" s="2" t="s">
        <v>82</v>
      </c>
    </row>
    <row r="3" spans="1:5">
      <c r="A3" s="3" t="s">
        <v>505</v>
      </c>
    </row>
    <row r="4" spans="1:5">
      <c r="A4" s="4" t="s">
        <v>506</v>
      </c>
      <c r="B4" s="6" t="n">
        <v>904</v>
      </c>
      <c r="C4" s="6" t="n">
        <v>37</v>
      </c>
      <c r="D4" s="6" t="n">
        <v>1550</v>
      </c>
      <c r="E4" s="6" t="n">
        <v>78</v>
      </c>
    </row>
    <row r="5" spans="1:5">
      <c r="A5" s="4" t="s">
        <v>506</v>
      </c>
      <c r="B5" s="5" t="n">
        <v>-130</v>
      </c>
      <c r="C5" s="5" t="n">
        <v>266</v>
      </c>
      <c r="D5" s="5" t="n">
        <v>-139</v>
      </c>
      <c r="E5" s="5" t="n">
        <v>7</v>
      </c>
    </row>
    <row r="6" spans="1:5">
      <c r="A6" s="4" t="s">
        <v>506</v>
      </c>
      <c r="B6" s="5" t="n">
        <v>774</v>
      </c>
      <c r="C6" s="5" t="n">
        <v>303</v>
      </c>
      <c r="D6" s="5" t="n">
        <v>1411</v>
      </c>
      <c r="E6" s="5" t="n">
        <v>85</v>
      </c>
    </row>
    <row r="7" spans="1:5">
      <c r="A7" s="4" t="s">
        <v>507</v>
      </c>
      <c r="B7" s="5" t="n">
        <v>167</v>
      </c>
      <c r="C7" s="5" t="n">
        <v>39</v>
      </c>
      <c r="D7" s="5" t="n">
        <v>282</v>
      </c>
      <c r="E7" s="5" t="n">
        <v>15</v>
      </c>
    </row>
    <row r="8" spans="1:5">
      <c r="A8" s="4" t="s">
        <v>507</v>
      </c>
      <c r="B8" s="5" t="n">
        <v>-15</v>
      </c>
      <c r="C8" s="5" t="n">
        <v>-6</v>
      </c>
      <c r="D8" s="5" t="n">
        <v>-20</v>
      </c>
      <c r="E8" s="5" t="n">
        <v>5</v>
      </c>
    </row>
    <row r="9" spans="1:5">
      <c r="A9" s="4" t="s">
        <v>507</v>
      </c>
      <c r="B9" s="5" t="n">
        <v>152</v>
      </c>
      <c r="C9" s="5" t="n">
        <v>33</v>
      </c>
      <c r="D9" s="5" t="n">
        <v>262</v>
      </c>
      <c r="E9" s="5" t="n">
        <v>20</v>
      </c>
    </row>
    <row r="10" spans="1:5">
      <c r="A10" s="4" t="s">
        <v>151</v>
      </c>
      <c r="B10" s="5" t="n">
        <v>1071</v>
      </c>
      <c r="C10" s="5" t="n">
        <v>76</v>
      </c>
      <c r="D10" s="5" t="n">
        <v>1832</v>
      </c>
      <c r="E10" s="5" t="n">
        <v>93</v>
      </c>
    </row>
    <row r="11" spans="1:5">
      <c r="A11" s="4" t="s">
        <v>151</v>
      </c>
      <c r="B11" s="5" t="n">
        <v>-145</v>
      </c>
      <c r="C11" s="5" t="n">
        <v>260</v>
      </c>
      <c r="D11" s="5" t="n">
        <v>-159</v>
      </c>
      <c r="E11" s="5" t="n">
        <v>12</v>
      </c>
    </row>
    <row r="12" spans="1:5">
      <c r="A12" s="4" t="s">
        <v>151</v>
      </c>
      <c r="B12" s="6" t="n">
        <v>926</v>
      </c>
      <c r="C12" s="6" t="n">
        <v>336</v>
      </c>
      <c r="D12" s="6" t="n">
        <v>1673</v>
      </c>
      <c r="E12" s="6" t="n">
        <v>1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9</v>
      </c>
    </row>
    <row r="2" spans="1:3">
      <c r="A2" s="3" t="s">
        <v>509</v>
      </c>
    </row>
    <row r="3" spans="1:3">
      <c r="A3" s="4" t="s">
        <v>56</v>
      </c>
      <c r="B3" s="6" t="n">
        <v>673</v>
      </c>
      <c r="C3" s="6" t="n">
        <v>809</v>
      </c>
    </row>
    <row r="4" spans="1:3">
      <c r="A4" s="4" t="s">
        <v>118</v>
      </c>
      <c r="B4" s="5" t="n">
        <v>393</v>
      </c>
      <c r="C4" s="5" t="n">
        <v>329</v>
      </c>
    </row>
    <row r="5" spans="1:3">
      <c r="A5" s="4" t="s">
        <v>510</v>
      </c>
      <c r="B5" s="5" t="n">
        <v>103</v>
      </c>
      <c r="C5" s="5" t="n">
        <v>49</v>
      </c>
    </row>
    <row r="6" spans="1:3">
      <c r="A6" s="4" t="s">
        <v>511</v>
      </c>
      <c r="B6" s="5" t="n">
        <v>195</v>
      </c>
      <c r="C6" s="5" t="n">
        <v>194</v>
      </c>
    </row>
    <row r="7" spans="1:3">
      <c r="A7" s="4" t="s">
        <v>362</v>
      </c>
      <c r="B7" s="5" t="n">
        <v>37</v>
      </c>
      <c r="C7" s="5" t="n">
        <v>37</v>
      </c>
    </row>
    <row r="8" spans="1:3">
      <c r="A8" s="4" t="s">
        <v>512</v>
      </c>
      <c r="B8" s="5" t="n">
        <v>64</v>
      </c>
      <c r="C8" s="5" t="n">
        <v>45</v>
      </c>
    </row>
    <row r="9" spans="1:3">
      <c r="A9" s="4" t="s">
        <v>513</v>
      </c>
      <c r="B9" s="5" t="n">
        <v>59</v>
      </c>
      <c r="C9" s="5" t="n">
        <v>6</v>
      </c>
    </row>
    <row r="10" spans="1:3">
      <c r="A10" s="4" t="s">
        <v>514</v>
      </c>
      <c r="B10" s="5" t="n">
        <v>-195</v>
      </c>
      <c r="C10" s="5" t="n">
        <v>-194</v>
      </c>
    </row>
    <row r="11" spans="1:3">
      <c r="A11" s="4" t="s">
        <v>515</v>
      </c>
      <c r="B11" s="5" t="n">
        <v>1329</v>
      </c>
      <c r="C11" s="5" t="n">
        <v>1275</v>
      </c>
    </row>
    <row r="12" spans="1:3">
      <c r="A12" s="4" t="s">
        <v>516</v>
      </c>
      <c r="B12" s="5" t="n">
        <v>573</v>
      </c>
      <c r="C12" s="5" t="n">
        <v>667</v>
      </c>
    </row>
    <row r="13" spans="1:3">
      <c r="A13" s="4" t="s">
        <v>517</v>
      </c>
      <c r="B13" s="5" t="n">
        <v>202</v>
      </c>
      <c r="C13" s="5" t="n">
        <v>213</v>
      </c>
    </row>
    <row r="14" spans="1:3">
      <c r="A14" s="4" t="s">
        <v>518</v>
      </c>
      <c r="B14" s="5" t="n">
        <v>775</v>
      </c>
      <c r="C14" s="5" t="n">
        <v>880</v>
      </c>
    </row>
    <row r="15" spans="1:3">
      <c r="A15" s="4" t="s">
        <v>519</v>
      </c>
      <c r="B15" s="6" t="n">
        <v>554</v>
      </c>
      <c r="C15" s="6" t="n">
        <v>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82</v>
      </c>
    </row>
    <row r="3" spans="1:3">
      <c r="A3" s="3" t="s">
        <v>521</v>
      </c>
    </row>
    <row r="4" spans="1:3">
      <c r="A4" s="4" t="s">
        <v>522</v>
      </c>
      <c r="B4" s="6" t="n">
        <v>113</v>
      </c>
      <c r="C4" s="6" t="n">
        <v>158</v>
      </c>
    </row>
    <row r="5" spans="1:3">
      <c r="A5" s="4" t="s">
        <v>523</v>
      </c>
      <c r="B5" s="5" t="n">
        <v>113</v>
      </c>
      <c r="C5" s="5" t="n">
        <v>165</v>
      </c>
    </row>
    <row r="6" spans="1:3">
      <c r="A6" s="4" t="s">
        <v>524</v>
      </c>
      <c r="B6" s="5" t="n">
        <v>0</v>
      </c>
      <c r="C6" s="5" t="n">
        <v>7</v>
      </c>
    </row>
    <row r="7" spans="1:3">
      <c r="A7" s="4" t="s">
        <v>525</v>
      </c>
      <c r="B7" s="5" t="n">
        <v>0</v>
      </c>
      <c r="C7" s="5" t="n">
        <v>0</v>
      </c>
    </row>
    <row r="8" spans="1:3">
      <c r="A8" s="4" t="s">
        <v>526</v>
      </c>
      <c r="B8" s="6" t="n">
        <v>0</v>
      </c>
      <c r="C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81</v>
      </c>
      <c r="D1" s="2" t="s">
        <v>1</v>
      </c>
    </row>
    <row r="2" spans="1:5">
      <c r="B2" s="2" t="s">
        <v>2</v>
      </c>
      <c r="C2" s="2" t="s">
        <v>82</v>
      </c>
      <c r="D2" s="2" t="s">
        <v>2</v>
      </c>
      <c r="E2" s="2" t="s">
        <v>82</v>
      </c>
    </row>
    <row r="3" spans="1:5">
      <c r="A3" s="3" t="s">
        <v>528</v>
      </c>
    </row>
    <row r="4" spans="1:5">
      <c r="A4" s="4" t="s">
        <v>529</v>
      </c>
      <c r="B4" s="6" t="n">
        <v>957</v>
      </c>
      <c r="C4" s="6" t="n">
        <v>195</v>
      </c>
      <c r="D4" s="6" t="n">
        <v>1622</v>
      </c>
      <c r="E4" s="6" t="n">
        <v>-50</v>
      </c>
    </row>
    <row r="5" spans="1:5">
      <c r="A5" s="3" t="s">
        <v>530</v>
      </c>
    </row>
    <row r="6" spans="1:5">
      <c r="A6" s="4" t="s">
        <v>531</v>
      </c>
      <c r="B6" s="5" t="n">
        <v>117</v>
      </c>
      <c r="C6" s="5" t="n">
        <v>25</v>
      </c>
      <c r="D6" s="5" t="n">
        <v>203</v>
      </c>
      <c r="E6" s="5" t="n">
        <v>30</v>
      </c>
    </row>
    <row r="7" spans="1:5">
      <c r="A7" s="4" t="s">
        <v>532</v>
      </c>
      <c r="B7" s="5" t="n">
        <v>-56</v>
      </c>
      <c r="C7" s="5" t="n">
        <v>121</v>
      </c>
      <c r="D7" s="5" t="n">
        <v>8</v>
      </c>
      <c r="E7" s="5" t="n">
        <v>151</v>
      </c>
    </row>
    <row r="8" spans="1:5">
      <c r="A8" s="4" t="s">
        <v>533</v>
      </c>
      <c r="B8" s="5" t="n">
        <v>4</v>
      </c>
      <c r="C8" s="5" t="n">
        <v>10</v>
      </c>
      <c r="D8" s="5" t="n">
        <v>27</v>
      </c>
      <c r="E8" s="5" t="n">
        <v>5</v>
      </c>
    </row>
    <row r="9" spans="1:5">
      <c r="A9" s="4" t="s">
        <v>534</v>
      </c>
      <c r="B9" s="5" t="n">
        <v>0</v>
      </c>
      <c r="C9" s="5" t="n">
        <v>4</v>
      </c>
      <c r="D9" s="5" t="n">
        <v>0</v>
      </c>
      <c r="E9" s="5" t="n">
        <v>7</v>
      </c>
    </row>
    <row r="10" spans="1:5">
      <c r="A10" s="4" t="s">
        <v>535</v>
      </c>
      <c r="B10" s="5" t="n">
        <v>0</v>
      </c>
      <c r="C10" s="5" t="n">
        <v>-19</v>
      </c>
      <c r="D10" s="5" t="n">
        <v>-17</v>
      </c>
      <c r="E10" s="5" t="n">
        <v>-38</v>
      </c>
    </row>
    <row r="11" spans="1:5">
      <c r="A11" s="4" t="s">
        <v>536</v>
      </c>
      <c r="B11" s="5" t="n">
        <v>-96</v>
      </c>
      <c r="C11" s="5" t="n">
        <v>0</v>
      </c>
      <c r="D11" s="5" t="n">
        <v>-170</v>
      </c>
      <c r="E11" s="5" t="n">
        <v>0</v>
      </c>
    </row>
    <row r="12" spans="1:5">
      <c r="A12" s="4" t="s">
        <v>529</v>
      </c>
      <c r="B12" s="6" t="n">
        <v>926</v>
      </c>
      <c r="C12" s="6" t="n">
        <v>336</v>
      </c>
      <c r="D12" s="6" t="n">
        <v>1673</v>
      </c>
      <c r="E12" s="6" t="n">
        <v>1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7</v>
      </c>
      <c r="B1" s="2" t="s">
        <v>81</v>
      </c>
      <c r="F1" s="2" t="s">
        <v>1</v>
      </c>
    </row>
    <row r="2" spans="1:7">
      <c r="B2" s="2" t="s">
        <v>2</v>
      </c>
      <c r="C2" s="2" t="s">
        <v>173</v>
      </c>
      <c r="D2" s="2" t="s">
        <v>82</v>
      </c>
      <c r="E2" s="2" t="s">
        <v>174</v>
      </c>
      <c r="F2" s="2" t="s">
        <v>2</v>
      </c>
      <c r="G2" s="2" t="s">
        <v>82</v>
      </c>
    </row>
    <row r="3" spans="1:7">
      <c r="A3" s="3" t="s">
        <v>538</v>
      </c>
    </row>
    <row r="4" spans="1:7">
      <c r="A4" s="4" t="s">
        <v>539</v>
      </c>
      <c r="B4" s="6" t="n">
        <v>3633</v>
      </c>
      <c r="C4" s="6" t="n">
        <v>2420</v>
      </c>
      <c r="D4" s="6" t="n">
        <v>593</v>
      </c>
      <c r="E4" s="6" t="n">
        <v>-935</v>
      </c>
      <c r="F4" s="6" t="n">
        <v>6053</v>
      </c>
      <c r="G4" s="6" t="n">
        <v>-342</v>
      </c>
    </row>
    <row r="5" spans="1:7">
      <c r="A5" s="3" t="s">
        <v>540</v>
      </c>
    </row>
    <row r="6" spans="1:7">
      <c r="A6" s="4" t="s">
        <v>541</v>
      </c>
      <c r="B6" s="5" t="n">
        <v>17268</v>
      </c>
      <c r="D6" s="5" t="n">
        <v>21838</v>
      </c>
      <c r="F6" s="5" t="n">
        <v>17233</v>
      </c>
      <c r="G6" s="5" t="n">
        <v>21816</v>
      </c>
    </row>
    <row r="7" spans="1:7">
      <c r="A7" s="3" t="s">
        <v>542</v>
      </c>
    </row>
    <row r="8" spans="1:7">
      <c r="A8" s="4" t="s">
        <v>543</v>
      </c>
      <c r="B8" s="5" t="n">
        <v>1111</v>
      </c>
      <c r="D8" s="5" t="n">
        <v>331</v>
      </c>
      <c r="F8" s="5" t="n">
        <v>887</v>
      </c>
      <c r="G8" s="5" t="n">
        <v>0</v>
      </c>
    </row>
    <row r="9" spans="1:7">
      <c r="A9" s="4" t="s">
        <v>544</v>
      </c>
      <c r="B9" s="5" t="n">
        <v>18379</v>
      </c>
      <c r="D9" s="5" t="n">
        <v>22169</v>
      </c>
      <c r="F9" s="5" t="n">
        <v>18120</v>
      </c>
      <c r="G9" s="5" t="n">
        <v>21816</v>
      </c>
    </row>
    <row r="10" spans="1:7">
      <c r="A10" s="4" t="s">
        <v>545</v>
      </c>
      <c r="B10" s="8" t="n">
        <v>0.21</v>
      </c>
      <c r="D10" s="8" t="n">
        <v>0.03</v>
      </c>
      <c r="F10" s="8" t="n">
        <v>0.35</v>
      </c>
      <c r="G10" s="8" t="n">
        <v>-0.02</v>
      </c>
    </row>
    <row r="11" spans="1:7">
      <c r="A11" s="4" t="s">
        <v>546</v>
      </c>
      <c r="B11" s="8" t="n">
        <v>0.2</v>
      </c>
      <c r="D11" s="8" t="n">
        <v>0.03</v>
      </c>
      <c r="F11" s="8" t="n">
        <v>0.33</v>
      </c>
      <c r="G11" s="8" t="n">
        <v>-0.02</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547</v>
      </c>
      <c r="B1" s="2" t="s">
        <v>81</v>
      </c>
    </row>
    <row r="2" spans="1:5">
      <c r="B2" s="2" t="s">
        <v>2</v>
      </c>
      <c r="C2" s="2" t="s">
        <v>173</v>
      </c>
      <c r="D2" s="2" t="s">
        <v>82</v>
      </c>
      <c r="E2" s="2" t="s">
        <v>174</v>
      </c>
    </row>
    <row r="3" spans="1:5">
      <c r="A3" s="3" t="s">
        <v>548</v>
      </c>
    </row>
    <row r="4" spans="1:5">
      <c r="A4" s="4" t="s">
        <v>549</v>
      </c>
      <c r="B4" s="7" t="n">
        <v>0.5</v>
      </c>
      <c r="C4" s="7" t="n">
        <v>0.015</v>
      </c>
      <c r="D4" s="7" t="n">
        <v>0.015</v>
      </c>
      <c r="E4" s="7" t="n">
        <v>0.015</v>
      </c>
    </row>
    <row r="5" spans="1:5">
      <c r="A5" s="4" t="s">
        <v>550</v>
      </c>
      <c r="B5" s="4" t="s">
        <v>551</v>
      </c>
      <c r="C5" s="4" t="s">
        <v>552</v>
      </c>
      <c r="D5" s="4" t="s">
        <v>553</v>
      </c>
      <c r="E5" s="4" t="s">
        <v>554</v>
      </c>
    </row>
    <row r="6" spans="1:5">
      <c r="A6" s="4" t="s">
        <v>555</v>
      </c>
      <c r="B6" s="4" t="s">
        <v>556</v>
      </c>
      <c r="C6" s="4" t="s">
        <v>557</v>
      </c>
      <c r="D6" s="4" t="s">
        <v>558</v>
      </c>
      <c r="E6" s="4" t="s">
        <v>559</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60</v>
      </c>
      <c r="B1" s="2" t="s">
        <v>372</v>
      </c>
    </row>
    <row r="2" spans="1:2">
      <c r="A2" s="4" t="s">
        <v>561</v>
      </c>
    </row>
    <row r="3" spans="1:2">
      <c r="A3" s="3" t="s">
        <v>562</v>
      </c>
    </row>
    <row r="4" spans="1:2">
      <c r="A4" s="4" t="s">
        <v>563</v>
      </c>
      <c r="B4" s="6" t="n">
        <v>700000</v>
      </c>
    </row>
    <row r="5" spans="1:2">
      <c r="A5" s="4" t="s">
        <v>564</v>
      </c>
    </row>
    <row r="6" spans="1:2">
      <c r="A6" s="3" t="s">
        <v>562</v>
      </c>
    </row>
    <row r="7" spans="1:2">
      <c r="A7" s="4" t="s">
        <v>563</v>
      </c>
      <c r="B7" s="6" t="n">
        <v>1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5</v>
      </c>
      <c r="B1" s="2" t="s">
        <v>320</v>
      </c>
      <c r="C1" s="2" t="s">
        <v>322</v>
      </c>
    </row>
    <row r="2" spans="1:3">
      <c r="A2" s="3" t="s">
        <v>219</v>
      </c>
    </row>
    <row r="3" spans="1:3">
      <c r="A3" s="4" t="s">
        <v>326</v>
      </c>
      <c r="B3" s="4" t="s">
        <v>327</v>
      </c>
      <c r="C3" s="4" t="s">
        <v>327</v>
      </c>
    </row>
    <row r="4" spans="1:3">
      <c r="A4" s="4" t="s">
        <v>328</v>
      </c>
      <c r="B4" s="6" t="n">
        <v>462000</v>
      </c>
    </row>
    <row r="5" spans="1:3">
      <c r="A5" s="4" t="s">
        <v>566</v>
      </c>
      <c r="B5" s="6" t="n">
        <v>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72</v>
      </c>
    </row>
    <row r="2" spans="1:2">
      <c r="A2" s="3" t="s">
        <v>568</v>
      </c>
    </row>
    <row r="3" spans="1:2">
      <c r="A3" s="4" t="s">
        <v>569</v>
      </c>
      <c r="B3" s="6" t="n">
        <v>206</v>
      </c>
    </row>
    <row r="4" spans="1:2">
      <c r="A4" s="4" t="s">
        <v>381</v>
      </c>
      <c r="B4" s="5" t="n">
        <v>420</v>
      </c>
    </row>
    <row r="5" spans="1:2">
      <c r="A5" s="4" t="s">
        <v>382</v>
      </c>
      <c r="B5" s="5" t="n">
        <v>431</v>
      </c>
    </row>
    <row r="6" spans="1:2">
      <c r="A6" s="4" t="s">
        <v>383</v>
      </c>
      <c r="B6" s="5" t="n">
        <v>442</v>
      </c>
    </row>
    <row r="7" spans="1:2">
      <c r="A7" s="4" t="s">
        <v>570</v>
      </c>
      <c r="B7" s="5" t="n">
        <v>453</v>
      </c>
    </row>
    <row r="8" spans="1:2">
      <c r="A8" s="4" t="s">
        <v>571</v>
      </c>
      <c r="B8" s="5" t="n">
        <v>2597</v>
      </c>
    </row>
    <row r="9" spans="1:2">
      <c r="A9" s="4" t="s">
        <v>572</v>
      </c>
      <c r="B9" s="6" t="n">
        <v>45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573</v>
      </c>
      <c r="B1" s="2" t="s">
        <v>81</v>
      </c>
      <c r="C1" s="2" t="s">
        <v>1</v>
      </c>
    </row>
    <row r="2" spans="1:3">
      <c r="B2" s="2" t="s">
        <v>372</v>
      </c>
      <c r="C2" s="2" t="s">
        <v>372</v>
      </c>
    </row>
    <row r="3" spans="1:3">
      <c r="A3" s="3" t="s">
        <v>574</v>
      </c>
    </row>
    <row r="4" spans="1:3">
      <c r="A4" s="4" t="s">
        <v>575</v>
      </c>
      <c r="B4" s="6" t="n">
        <v>96</v>
      </c>
      <c r="C4" s="6" t="n">
        <v>183</v>
      </c>
    </row>
    <row r="5" spans="1:3">
      <c r="A5" s="4" t="s">
        <v>576</v>
      </c>
      <c r="B5" s="4" t="s">
        <v>577</v>
      </c>
      <c r="C5" s="4" t="s">
        <v>577</v>
      </c>
    </row>
    <row r="6" spans="1:3">
      <c r="A6" s="4" t="s">
        <v>578</v>
      </c>
      <c r="B6" s="4" t="s">
        <v>579</v>
      </c>
      <c r="C6" s="4" t="s">
        <v>579</v>
      </c>
    </row>
    <row r="7" spans="1:3">
      <c r="A7" s="4" t="s">
        <v>580</v>
      </c>
      <c r="B7" s="6" t="n">
        <v>99</v>
      </c>
      <c r="C7" s="6" t="n">
        <v>2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0"/>
  </cols>
  <sheetData>
    <row r="1" spans="1:6">
      <c r="A1" s="1" t="s">
        <v>146</v>
      </c>
      <c r="B1" s="2" t="s">
        <v>147</v>
      </c>
      <c r="C1" s="2" t="s">
        <v>148</v>
      </c>
      <c r="D1" s="2" t="s">
        <v>149</v>
      </c>
      <c r="E1" s="2" t="s">
        <v>150</v>
      </c>
      <c r="F1" s="2" t="s">
        <v>151</v>
      </c>
    </row>
    <row r="2" spans="1:6">
      <c r="A2" s="4" t="s">
        <v>152</v>
      </c>
      <c r="B2" s="6" t="n">
        <v>22</v>
      </c>
      <c r="C2" s="6" t="n">
        <v>23793</v>
      </c>
      <c r="D2" s="6" t="n">
        <v>-1452</v>
      </c>
      <c r="E2" s="6" t="n">
        <v>9353</v>
      </c>
      <c r="F2" s="6" t="n">
        <v>31716</v>
      </c>
    </row>
    <row r="3" spans="1:6">
      <c r="A3" s="4" t="s">
        <v>153</v>
      </c>
      <c r="B3" s="5" t="n">
        <v>22196712</v>
      </c>
    </row>
    <row r="4" spans="1:6">
      <c r="A4" s="4" t="s">
        <v>154</v>
      </c>
      <c r="E4" s="5" t="n">
        <v>979</v>
      </c>
      <c r="F4" s="5" t="n">
        <v>979</v>
      </c>
    </row>
    <row r="5" spans="1:6">
      <c r="A5" s="4" t="s">
        <v>155</v>
      </c>
      <c r="C5" s="5" t="n">
        <v>587</v>
      </c>
      <c r="F5" s="5" t="n">
        <v>587</v>
      </c>
    </row>
    <row r="6" spans="1:6">
      <c r="A6" s="4" t="s">
        <v>156</v>
      </c>
      <c r="C6" s="5" t="n">
        <v>84</v>
      </c>
      <c r="F6" s="5" t="n">
        <v>84</v>
      </c>
    </row>
    <row r="7" spans="1:6">
      <c r="A7" s="4" t="s">
        <v>157</v>
      </c>
      <c r="E7" s="5" t="n">
        <v>-327</v>
      </c>
      <c r="F7" s="5" t="n">
        <v>-327</v>
      </c>
    </row>
    <row r="8" spans="1:6">
      <c r="A8" s="4" t="s">
        <v>158</v>
      </c>
      <c r="E8" s="5" t="n">
        <v>-935</v>
      </c>
      <c r="F8" s="5" t="n">
        <v>-935</v>
      </c>
    </row>
    <row r="9" spans="1:6">
      <c r="A9" s="4" t="s">
        <v>159</v>
      </c>
      <c r="B9" s="6" t="n">
        <v>22</v>
      </c>
      <c r="C9" s="5" t="n">
        <v>24464</v>
      </c>
      <c r="D9" s="5" t="n">
        <v>-1452</v>
      </c>
      <c r="E9" s="5" t="n">
        <v>9070</v>
      </c>
      <c r="F9" s="5" t="n">
        <v>32104</v>
      </c>
    </row>
    <row r="10" spans="1:6">
      <c r="A10" s="4" t="s">
        <v>160</v>
      </c>
      <c r="B10" s="5" t="n">
        <v>22196712</v>
      </c>
    </row>
    <row r="11" spans="1:6">
      <c r="A11" s="4" t="s">
        <v>152</v>
      </c>
      <c r="B11" s="6" t="n">
        <v>22</v>
      </c>
      <c r="C11" s="5" t="n">
        <v>23793</v>
      </c>
      <c r="D11" s="5" t="n">
        <v>-1452</v>
      </c>
      <c r="E11" s="5" t="n">
        <v>9353</v>
      </c>
      <c r="F11" s="5" t="n">
        <v>31716</v>
      </c>
    </row>
    <row r="12" spans="1:6">
      <c r="A12" s="4" t="s">
        <v>153</v>
      </c>
      <c r="B12" s="5" t="n">
        <v>22196712</v>
      </c>
    </row>
    <row r="13" spans="1:6">
      <c r="A13" s="4" t="s">
        <v>135</v>
      </c>
      <c r="F13" s="5" t="n">
        <v>0</v>
      </c>
    </row>
    <row r="14" spans="1:6">
      <c r="A14" s="4" t="s">
        <v>158</v>
      </c>
      <c r="F14" s="5" t="n">
        <v>-342</v>
      </c>
    </row>
    <row r="15" spans="1:6">
      <c r="A15" s="4" t="s">
        <v>161</v>
      </c>
      <c r="B15" s="6" t="n">
        <v>22</v>
      </c>
      <c r="C15" s="5" t="n">
        <v>24655</v>
      </c>
      <c r="D15" s="5" t="n">
        <v>-1452</v>
      </c>
      <c r="E15" s="5" t="n">
        <v>9335</v>
      </c>
      <c r="F15" s="5" t="n">
        <v>32560</v>
      </c>
    </row>
    <row r="16" spans="1:6">
      <c r="A16" s="4" t="s">
        <v>162</v>
      </c>
      <c r="B16" s="5" t="n">
        <v>22276712</v>
      </c>
    </row>
    <row r="17" spans="1:6">
      <c r="A17" s="4" t="s">
        <v>159</v>
      </c>
      <c r="B17" s="6" t="n">
        <v>22</v>
      </c>
      <c r="C17" s="5" t="n">
        <v>24464</v>
      </c>
      <c r="D17" s="5" t="n">
        <v>-1452</v>
      </c>
      <c r="E17" s="5" t="n">
        <v>9070</v>
      </c>
      <c r="F17" s="5" t="n">
        <v>32104</v>
      </c>
    </row>
    <row r="18" spans="1:6">
      <c r="A18" s="4" t="s">
        <v>160</v>
      </c>
      <c r="B18" s="5" t="n">
        <v>22196712</v>
      </c>
    </row>
    <row r="19" spans="1:6">
      <c r="A19" s="4" t="s">
        <v>155</v>
      </c>
      <c r="C19" s="5" t="n">
        <v>155</v>
      </c>
      <c r="F19" s="5" t="n">
        <v>155</v>
      </c>
    </row>
    <row r="20" spans="1:6">
      <c r="A20" s="4" t="s">
        <v>156</v>
      </c>
      <c r="C20" s="5" t="n">
        <v>36</v>
      </c>
      <c r="F20" s="5" t="n">
        <v>36</v>
      </c>
    </row>
    <row r="21" spans="1:6">
      <c r="A21" s="4" t="s">
        <v>163</v>
      </c>
      <c r="B21" s="5" t="n">
        <v>80000</v>
      </c>
    </row>
    <row r="22" spans="1:6">
      <c r="A22" s="4" t="s">
        <v>157</v>
      </c>
      <c r="E22" s="5" t="n">
        <v>-328</v>
      </c>
      <c r="F22" s="5" t="n">
        <v>-328</v>
      </c>
    </row>
    <row r="23" spans="1:6">
      <c r="A23" s="4" t="s">
        <v>158</v>
      </c>
      <c r="E23" s="5" t="n">
        <v>593</v>
      </c>
      <c r="F23" s="5" t="n">
        <v>593</v>
      </c>
    </row>
    <row r="24" spans="1:6">
      <c r="A24" s="4" t="s">
        <v>161</v>
      </c>
      <c r="B24" s="6" t="n">
        <v>22</v>
      </c>
      <c r="C24" s="5" t="n">
        <v>24655</v>
      </c>
      <c r="D24" s="5" t="n">
        <v>-1452</v>
      </c>
      <c r="E24" s="5" t="n">
        <v>9335</v>
      </c>
      <c r="F24" s="5" t="n">
        <v>32560</v>
      </c>
    </row>
    <row r="25" spans="1:6">
      <c r="A25" s="4" t="s">
        <v>162</v>
      </c>
      <c r="B25" s="5" t="n">
        <v>22276712</v>
      </c>
    </row>
    <row r="26" spans="1:6">
      <c r="A26" s="4" t="s">
        <v>164</v>
      </c>
      <c r="B26" s="6" t="n">
        <v>22</v>
      </c>
      <c r="C26" s="5" t="n">
        <v>25584</v>
      </c>
      <c r="D26" s="5" t="n">
        <v>-22712</v>
      </c>
      <c r="E26" s="5" t="n">
        <v>13062</v>
      </c>
      <c r="F26" s="5" t="n">
        <v>15956</v>
      </c>
    </row>
    <row r="27" spans="1:6">
      <c r="A27" s="4" t="s">
        <v>165</v>
      </c>
      <c r="B27" s="5" t="n">
        <v>22441860</v>
      </c>
    </row>
    <row r="28" spans="1:6">
      <c r="A28" s="4" t="s">
        <v>136</v>
      </c>
      <c r="D28" s="5" t="n">
        <v>-375</v>
      </c>
      <c r="F28" s="5" t="n">
        <v>-375</v>
      </c>
    </row>
    <row r="29" spans="1:6">
      <c r="A29" s="4" t="s">
        <v>166</v>
      </c>
      <c r="C29" s="5" t="n">
        <v>519</v>
      </c>
      <c r="F29" s="5" t="n">
        <v>519</v>
      </c>
    </row>
    <row r="30" spans="1:6">
      <c r="A30" s="4" t="s">
        <v>167</v>
      </c>
      <c r="B30" s="5" t="n">
        <v>156489</v>
      </c>
    </row>
    <row r="31" spans="1:6">
      <c r="A31" s="4" t="s">
        <v>135</v>
      </c>
      <c r="C31" s="5" t="n">
        <v>-445</v>
      </c>
      <c r="F31" s="5" t="n">
        <v>-445</v>
      </c>
    </row>
    <row r="32" spans="1:6">
      <c r="A32" s="4" t="s">
        <v>155</v>
      </c>
      <c r="C32" s="5" t="n">
        <v>775</v>
      </c>
      <c r="F32" s="5" t="n">
        <v>775</v>
      </c>
    </row>
    <row r="33" spans="1:6">
      <c r="A33" s="4" t="s">
        <v>156</v>
      </c>
      <c r="C33" s="5" t="n">
        <v>100</v>
      </c>
      <c r="F33" s="5" t="n">
        <v>100</v>
      </c>
    </row>
    <row r="34" spans="1:6">
      <c r="A34" s="4" t="s">
        <v>157</v>
      </c>
      <c r="E34" s="5" t="n">
        <v>-259</v>
      </c>
      <c r="F34" s="5" t="n">
        <v>-259</v>
      </c>
    </row>
    <row r="35" spans="1:6">
      <c r="A35" s="4" t="s">
        <v>158</v>
      </c>
      <c r="E35" s="5" t="n">
        <v>2420</v>
      </c>
      <c r="F35" s="5" t="n">
        <v>2420</v>
      </c>
    </row>
    <row r="36" spans="1:6">
      <c r="A36" s="4" t="s">
        <v>168</v>
      </c>
      <c r="B36" s="6" t="n">
        <v>22</v>
      </c>
      <c r="C36" s="5" t="n">
        <v>26533</v>
      </c>
      <c r="D36" s="5" t="n">
        <v>-23087</v>
      </c>
      <c r="E36" s="5" t="n">
        <v>15223</v>
      </c>
      <c r="F36" s="5" t="n">
        <v>18691</v>
      </c>
    </row>
    <row r="37" spans="1:6">
      <c r="A37" s="4" t="s">
        <v>169</v>
      </c>
      <c r="B37" s="5" t="n">
        <v>22598349</v>
      </c>
    </row>
    <row r="38" spans="1:6">
      <c r="A38" s="4" t="s">
        <v>164</v>
      </c>
      <c r="B38" s="6" t="n">
        <v>22</v>
      </c>
      <c r="C38" s="5" t="n">
        <v>25584</v>
      </c>
      <c r="D38" s="5" t="n">
        <v>-22712</v>
      </c>
      <c r="E38" s="5" t="n">
        <v>13062</v>
      </c>
      <c r="F38" s="6" t="n">
        <v>15956</v>
      </c>
    </row>
    <row r="39" spans="1:6">
      <c r="A39" s="4" t="s">
        <v>165</v>
      </c>
      <c r="B39" s="5" t="n">
        <v>22441860</v>
      </c>
    </row>
    <row r="40" spans="1:6">
      <c r="A40" s="4" t="s">
        <v>167</v>
      </c>
      <c r="F40" s="5" t="n">
        <v>212009</v>
      </c>
    </row>
    <row r="41" spans="1:6">
      <c r="A41" s="4" t="s">
        <v>135</v>
      </c>
      <c r="F41" s="6" t="n">
        <v>-445</v>
      </c>
    </row>
    <row r="42" spans="1:6">
      <c r="A42" s="4" t="s">
        <v>158</v>
      </c>
      <c r="F42" s="5" t="n">
        <v>6053</v>
      </c>
    </row>
    <row r="43" spans="1:6">
      <c r="A43" s="4" t="s">
        <v>170</v>
      </c>
      <c r="B43" s="6" t="n">
        <v>22</v>
      </c>
      <c r="C43" s="5" t="n">
        <v>27286</v>
      </c>
      <c r="D43" s="5" t="n">
        <v>-23087</v>
      </c>
      <c r="E43" s="5" t="n">
        <v>10143</v>
      </c>
      <c r="F43" s="5" t="n">
        <v>14364</v>
      </c>
    </row>
    <row r="44" spans="1:6">
      <c r="A44" s="4" t="s">
        <v>171</v>
      </c>
      <c r="B44" s="5" t="n">
        <v>22693869</v>
      </c>
    </row>
    <row r="45" spans="1:6">
      <c r="A45" s="4" t="s">
        <v>168</v>
      </c>
      <c r="B45" s="6" t="n">
        <v>22</v>
      </c>
      <c r="C45" s="5" t="n">
        <v>26533</v>
      </c>
      <c r="D45" s="5" t="n">
        <v>-23087</v>
      </c>
      <c r="E45" s="5" t="n">
        <v>15223</v>
      </c>
      <c r="F45" s="5" t="n">
        <v>18691</v>
      </c>
    </row>
    <row r="46" spans="1:6">
      <c r="A46" s="4" t="s">
        <v>169</v>
      </c>
      <c r="B46" s="5" t="n">
        <v>22598349</v>
      </c>
    </row>
    <row r="47" spans="1:6">
      <c r="A47" s="4" t="s">
        <v>166</v>
      </c>
      <c r="C47" s="5" t="n">
        <v>179</v>
      </c>
      <c r="F47" s="5" t="n">
        <v>179</v>
      </c>
    </row>
    <row r="48" spans="1:6">
      <c r="A48" s="4" t="s">
        <v>167</v>
      </c>
      <c r="B48" s="5" t="n">
        <v>55520</v>
      </c>
    </row>
    <row r="49" spans="1:6">
      <c r="A49" s="4" t="s">
        <v>155</v>
      </c>
      <c r="C49" s="5" t="n">
        <v>197</v>
      </c>
      <c r="F49" s="5" t="n">
        <v>197</v>
      </c>
    </row>
    <row r="50" spans="1:6">
      <c r="A50" s="4" t="s">
        <v>156</v>
      </c>
      <c r="C50" s="5" t="n">
        <v>377</v>
      </c>
      <c r="F50" s="5" t="n">
        <v>377</v>
      </c>
    </row>
    <row r="51" spans="1:6">
      <c r="A51" s="4" t="s">
        <v>163</v>
      </c>
      <c r="B51" s="5" t="n">
        <v>40000</v>
      </c>
    </row>
    <row r="52" spans="1:6">
      <c r="A52" s="4" t="s">
        <v>157</v>
      </c>
      <c r="E52" s="5" t="n">
        <v>-8713</v>
      </c>
      <c r="F52" s="5" t="n">
        <v>-8713</v>
      </c>
    </row>
    <row r="53" spans="1:6">
      <c r="A53" s="4" t="s">
        <v>158</v>
      </c>
      <c r="E53" s="5" t="n">
        <v>3633</v>
      </c>
      <c r="F53" s="5" t="n">
        <v>3633</v>
      </c>
    </row>
    <row r="54" spans="1:6">
      <c r="A54" s="4" t="s">
        <v>170</v>
      </c>
      <c r="B54" s="6" t="n">
        <v>22</v>
      </c>
      <c r="C54" s="6" t="n">
        <v>27286</v>
      </c>
      <c r="D54" s="6" t="n">
        <v>-23087</v>
      </c>
      <c r="E54" s="6" t="n">
        <v>10143</v>
      </c>
      <c r="F54" s="6" t="n">
        <v>14364</v>
      </c>
    </row>
    <row r="55" spans="1:6">
      <c r="A55" s="4" t="s">
        <v>171</v>
      </c>
      <c r="B55" s="5" t="n">
        <v>226938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81</v>
      </c>
      <c r="D1" s="2" t="s">
        <v>1</v>
      </c>
    </row>
    <row r="2" spans="1:5">
      <c r="B2" s="2" t="s">
        <v>2</v>
      </c>
      <c r="C2" s="2" t="s">
        <v>82</v>
      </c>
      <c r="D2" s="2" t="s">
        <v>2</v>
      </c>
      <c r="E2" s="2" t="s">
        <v>82</v>
      </c>
    </row>
    <row r="3" spans="1:5">
      <c r="A3" s="4" t="s">
        <v>582</v>
      </c>
    </row>
    <row r="4" spans="1:5">
      <c r="A4" s="3" t="s">
        <v>583</v>
      </c>
    </row>
    <row r="5" spans="1:5">
      <c r="A5" s="4" t="s">
        <v>584</v>
      </c>
      <c r="B5" s="4" t="s">
        <v>585</v>
      </c>
      <c r="C5" s="4" t="s">
        <v>585</v>
      </c>
      <c r="D5" s="4" t="s">
        <v>586</v>
      </c>
      <c r="E5" s="4" t="s">
        <v>587</v>
      </c>
    </row>
    <row r="6" spans="1:5">
      <c r="A6" s="4" t="s">
        <v>588</v>
      </c>
    </row>
    <row r="7" spans="1:5">
      <c r="A7" s="3" t="s">
        <v>583</v>
      </c>
    </row>
    <row r="8" spans="1:5">
      <c r="A8" s="4" t="s">
        <v>584</v>
      </c>
      <c r="D8" s="4" t="s">
        <v>5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81</v>
      </c>
      <c r="D1" s="2" t="s">
        <v>1</v>
      </c>
    </row>
    <row r="2" spans="1:5">
      <c r="B2" s="2" t="s">
        <v>2</v>
      </c>
      <c r="C2" s="2" t="s">
        <v>82</v>
      </c>
      <c r="D2" s="2" t="s">
        <v>2</v>
      </c>
      <c r="E2" s="2" t="s">
        <v>82</v>
      </c>
    </row>
    <row r="3" spans="1:5">
      <c r="A3" s="3" t="s">
        <v>591</v>
      </c>
    </row>
    <row r="4" spans="1:5">
      <c r="A4" s="4" t="s">
        <v>592</v>
      </c>
      <c r="D4" s="5" t="n">
        <v>1</v>
      </c>
    </row>
    <row r="5" spans="1:5">
      <c r="A5" s="4" t="s">
        <v>593</v>
      </c>
    </row>
    <row r="6" spans="1:5">
      <c r="A6" s="3" t="s">
        <v>591</v>
      </c>
    </row>
    <row r="7" spans="1:5">
      <c r="A7" s="4" t="s">
        <v>584</v>
      </c>
      <c r="B7" s="4" t="s">
        <v>585</v>
      </c>
      <c r="C7" s="4" t="s">
        <v>585</v>
      </c>
      <c r="D7" s="4" t="s">
        <v>586</v>
      </c>
      <c r="E7" s="4" t="s">
        <v>587</v>
      </c>
    </row>
    <row r="8" spans="1:5">
      <c r="A8" s="4" t="s">
        <v>594</v>
      </c>
    </row>
    <row r="9" spans="1:5">
      <c r="A9" s="3" t="s">
        <v>591</v>
      </c>
    </row>
    <row r="10" spans="1:5">
      <c r="A10" s="4" t="s">
        <v>584</v>
      </c>
      <c r="B10" s="4" t="s">
        <v>595</v>
      </c>
      <c r="C10" s="4" t="s">
        <v>596</v>
      </c>
      <c r="D10" s="4" t="s">
        <v>597</v>
      </c>
      <c r="E10" s="4" t="s">
        <v>5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2</v>
      </c>
      <c r="B1" s="2" t="s">
        <v>81</v>
      </c>
    </row>
    <row r="2" spans="1:5">
      <c r="B2" s="2" t="s">
        <v>2</v>
      </c>
      <c r="C2" s="2" t="s">
        <v>173</v>
      </c>
      <c r="D2" s="2" t="s">
        <v>82</v>
      </c>
      <c r="E2" s="2" t="s">
        <v>174</v>
      </c>
    </row>
    <row r="3" spans="1:5">
      <c r="A3" s="4" t="s">
        <v>175</v>
      </c>
      <c r="B3" s="7" t="n">
        <v>0.5</v>
      </c>
      <c r="C3" s="7" t="n">
        <v>0.015</v>
      </c>
      <c r="D3" s="7" t="n">
        <v>0.015</v>
      </c>
      <c r="E3" s="7" t="n">
        <v>0.01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9:28Z</dcterms:created>
  <dcterms:modified xmlns:dcterms="http://purl.org/dc/terms/" xmlns:xsi="http://www.w3.org/2001/XMLSchema-instance" xsi:type="dcterms:W3CDTF">2019-08-09T16:09:28Z</dcterms:modified>
</cp:coreProperties>
</file>